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Fair Value Measurements and Mar" sheetId="8" state="visible" r:id="rId8"/>
    <sheet xmlns:r="http://schemas.openxmlformats.org/officeDocument/2006/relationships" name="Accrued Expenses and Other Curr" sheetId="9" state="visible" r:id="rId9"/>
    <sheet xmlns:r="http://schemas.openxmlformats.org/officeDocument/2006/relationships" name="Notes Payable" sheetId="10" state="visible" r:id="rId10"/>
    <sheet xmlns:r="http://schemas.openxmlformats.org/officeDocument/2006/relationships" name="Collaboration and License Agree"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Restructuring"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Fair Value Measurements and M18" sheetId="18" state="visible" r:id="rId18"/>
    <sheet xmlns:r="http://schemas.openxmlformats.org/officeDocument/2006/relationships" name="Accrued Expenses and Other Cu19" sheetId="19" state="visible" r:id="rId19"/>
    <sheet xmlns:r="http://schemas.openxmlformats.org/officeDocument/2006/relationships" name="Notes Payable (Tables)" sheetId="20" state="visible" r:id="rId20"/>
    <sheet xmlns:r="http://schemas.openxmlformats.org/officeDocument/2006/relationships" name="Collaboration and License Agr21"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Restructuring (Tables)" sheetId="25" state="visible" r:id="rId25"/>
    <sheet xmlns:r="http://schemas.openxmlformats.org/officeDocument/2006/relationships" name="Nature of the Business and Ba26" sheetId="26" state="visible" r:id="rId26"/>
    <sheet xmlns:r="http://schemas.openxmlformats.org/officeDocument/2006/relationships" name="Fair Value Measurements and M27" sheetId="27" state="visible" r:id="rId27"/>
    <sheet xmlns:r="http://schemas.openxmlformats.org/officeDocument/2006/relationships" name="Fair Value Measurements and M28" sheetId="28" state="visible" r:id="rId28"/>
    <sheet xmlns:r="http://schemas.openxmlformats.org/officeDocument/2006/relationships" name="Fair Value Measurements and M29" sheetId="29" state="visible" r:id="rId29"/>
    <sheet xmlns:r="http://schemas.openxmlformats.org/officeDocument/2006/relationships" name="Accrued Expenses and Other Cu30" sheetId="30" state="visible" r:id="rId30"/>
    <sheet xmlns:r="http://schemas.openxmlformats.org/officeDocument/2006/relationships" name="Notes Payable - Additional Info" sheetId="31" state="visible" r:id="rId31"/>
    <sheet xmlns:r="http://schemas.openxmlformats.org/officeDocument/2006/relationships" name="Notes Payable - Summary of Note" sheetId="32" state="visible" r:id="rId32"/>
    <sheet xmlns:r="http://schemas.openxmlformats.org/officeDocument/2006/relationships" name="Notes Payable - Estimated Futur" sheetId="33" state="visible" r:id="rId33"/>
    <sheet xmlns:r="http://schemas.openxmlformats.org/officeDocument/2006/relationships" name="Collaboration and License Agr34" sheetId="34" state="visible" r:id="rId34"/>
    <sheet xmlns:r="http://schemas.openxmlformats.org/officeDocument/2006/relationships" name="Collaboration and License Agr35"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Net Loss per Share - Schedule o" sheetId="40" state="visible" r:id="rId40"/>
    <sheet xmlns:r="http://schemas.openxmlformats.org/officeDocument/2006/relationships" name="Net Loss per Share - Schedule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Restructuring - Additional Info" sheetId="44" state="visible" r:id="rId44"/>
    <sheet xmlns:r="http://schemas.openxmlformats.org/officeDocument/2006/relationships" name="Restructuring - Summary of Rest" sheetId="45" state="visible" r:id="rId45"/>
    <sheet xmlns:r="http://schemas.openxmlformats.org/officeDocument/2006/relationships" name="Restructuring - Summary of Re46" sheetId="46" state="visible" r:id="rId46"/>
    <sheet xmlns:r="http://schemas.openxmlformats.org/officeDocument/2006/relationships" name="Subsequent Event - Additional I" sheetId="47" state="visible" r:id="rId47"/>
  </sheets>
  <definedNames/>
  <calcPr calcId="124519" fullCalcOnLoad="1"/>
</workbook>
</file>

<file path=xl/sharedStrings.xml><?xml version="1.0" encoding="utf-8"?>
<sst xmlns="http://schemas.openxmlformats.org/spreadsheetml/2006/main" uniqueCount="411">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DMTX</t>
  </si>
  <si>
    <t>Entity Registrant Name</t>
  </si>
  <si>
    <t>Dimension Therapeu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Marketable securities</t>
  </si>
  <si>
    <t>Accounts receivable</t>
  </si>
  <si>
    <t>Prepaid expenses and other current assets</t>
  </si>
  <si>
    <t>Total current assets</t>
  </si>
  <si>
    <t>Property and equipment, net</t>
  </si>
  <si>
    <t>Deferred offering costs</t>
  </si>
  <si>
    <t>Total assets</t>
  </si>
  <si>
    <t>Current liabilities:</t>
  </si>
  <si>
    <t>Accounts payable</t>
  </si>
  <si>
    <t>Accrued expenses and other current liabilities</t>
  </si>
  <si>
    <t>Deferred revenue</t>
  </si>
  <si>
    <t>Notes payable</t>
  </si>
  <si>
    <t>Total current liabilities</t>
  </si>
  <si>
    <t>Deferred revenue, net of current portion</t>
  </si>
  <si>
    <t>Notes payable, net of discount and current portion</t>
  </si>
  <si>
    <t>Other liabilities</t>
  </si>
  <si>
    <t>Total liabilities</t>
  </si>
  <si>
    <t>Commitments and contingencies (Note 9)</t>
  </si>
  <si>
    <t xml:space="preserve"> </t>
  </si>
  <si>
    <t>Stockholders’ equity:</t>
  </si>
  <si>
    <t>Preferred stock, $0.0001 par value; 5,000,000 shares authorized at September 30, 2017 and December 31, 2016; zero shares issued or outstanding at September 30, 2017 and December 31, 2016.</t>
  </si>
  <si>
    <t>Common stock, $0.0001 par value; 150,000,000 shares authorized as of September 30, 2017 and December 31, 2016; 25,209,153 and 25,043,506 shares issued and outstanding as of September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6</t>
  </si>
  <si>
    <t>Statement Of Income And Comprehensive Income [Abstract]</t>
  </si>
  <si>
    <t>Revenue</t>
  </si>
  <si>
    <t>Operating expenses:</t>
  </si>
  <si>
    <t>Research and development</t>
  </si>
  <si>
    <t>General and administrative</t>
  </si>
  <si>
    <t>Total operating expenses</t>
  </si>
  <si>
    <t>Loss from operations</t>
  </si>
  <si>
    <t>Interest income, net</t>
  </si>
  <si>
    <t>Net loss</t>
  </si>
  <si>
    <t>Net loss per share — basic and diluted</t>
  </si>
  <si>
    <t>Weighted average common shares outstanding — basic and diluted</t>
  </si>
  <si>
    <t>Comprehensive loss:</t>
  </si>
  <si>
    <t>Other comprehensive loss:</t>
  </si>
  <si>
    <t>Unrealized gain (loss) on marketable securities</t>
  </si>
  <si>
    <t>Total other comprehensive gain (loss)</t>
  </si>
  <si>
    <t>Total comprehensive loss</t>
  </si>
  <si>
    <t>Condensed Consolidated Statements of Cash Flows (Unaudited) - USD ($) $ in Thousands</t>
  </si>
  <si>
    <t>Cash flows from operating activities:</t>
  </si>
  <si>
    <t>Adjustments to reconcile net loss to net cash used in operating activities:</t>
  </si>
  <si>
    <t>Depreciation and amortization expense</t>
  </si>
  <si>
    <t>Stock-based compensation expense</t>
  </si>
  <si>
    <t>Non-cash interest expense</t>
  </si>
  <si>
    <t>Amortization of premium on marketable securities</t>
  </si>
  <si>
    <t>Changes in operating assets and liabilities:</t>
  </si>
  <si>
    <t>Net cash used in operating activities</t>
  </si>
  <si>
    <t>Cash flows from investing activities:</t>
  </si>
  <si>
    <t>Purchases of marketable securities</t>
  </si>
  <si>
    <t>Maturities of marketable securities</t>
  </si>
  <si>
    <t>Purchases of property and equipment</t>
  </si>
  <si>
    <t>Net cash provided (used) in investing activities</t>
  </si>
  <si>
    <t>Cash flows from financing activities:</t>
  </si>
  <si>
    <t>Proceeds from exercise of common stock options</t>
  </si>
  <si>
    <t>Proceeds from issuance of notes payable</t>
  </si>
  <si>
    <t>Repayment of notes payable</t>
  </si>
  <si>
    <t>Payments of offering costs</t>
  </si>
  <si>
    <t>Net cash provided (used) by financing activities</t>
  </si>
  <si>
    <t>Net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Purchases of property and equipment included in accounts payable, accrued expenses and other liabilities</t>
  </si>
  <si>
    <t>Nature of the Business and Basis of Presentation</t>
  </si>
  <si>
    <t>Accounting Policies [Abstract]</t>
  </si>
  <si>
    <t>1.
Nature of the Business and Basis of Presentation Dimension Therapeutics, Inc. (“we” or the “Company”) was incorporated in Delaware on June 20, 2013. The Company is a leader in discovering and developing new therapeutic products for people living with devastating rare and metabolic diseases associated with the liver, based on the most advanced, mammalian adeno-associated virus (AAV) gene delivery technology. The liver is a vital organ that plays an important role in human metabolism and key physiologic functions, and is the target organ for our initial programs: OTC deficiency, GSDIa, Wilson disease, and hemophilia A.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accordance with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September 30, 2017, the Company had an accumulated deficit of $142,943. During the three and nine months ended September 30, 2017, the Company incurred a loss of $16,947 and $42,748, respectively, and during the nine months ended September 30, 2017, the Company used $42,873 of cash in operations. The Company expects to continue to generate operating losses in the foreseeable future. The Company expects that its cash, cash equivalents and marketable securities of $33,716 as of September 30, 2017, together with the receipt of contingent payments expected to be received in connection with our collaboration with Bayer, including reimbursements and $15,000 in milestones, and cost management initiatives, will be sufficient to fund its operating expenses and capital expenditure requirements for at least the next 12 months from issuance of the financial statements. Without the Bayer milestone payments, the Company's existing capital resources, as of September 30, 2017 would not be sufficient to fund its operating expenses and capital expenditure requirements through November 6, 2018, or 12 months from issuance of the condensed consolidated financial statements. If the Company does not obtain the Bayer milestone payments, the Company would be forced to delay, reduce or eliminate certain research and development programs, reduce or eliminate discretionary operating expenses, delay product portfolio expansion, which could adversely affect its business prospects. In addition, the Company will seek additional funding through public or private financings, debt financing, collaboration agreements or government grants. The inability to obtain funding, as and when needed, would have a negative impact on the Company’s financial condition and ability to pursue its business strategies. Such contingency plans have not been finalized and are not considered probable for purposes of ASC 205-40. As neither the receipt of the Bayer milestone payments nor management's contingency plans to mitigate the risk and extend cash resources through November 6, 2018, are considered probable under ASC 205-40, substantial doubt is deemed to exist about the Company's ability to continue as a going concern. Proposed Merger with Ultragenyx Pharmaceutical Inc., a Delaware corporation (“Ultragenyx”) On October 2, 2017, the Company entered into an Agreement and Plan of Merger with Ultragenyx, and Mystic River Merger Sub Inc., a Delaware corporation and a direct, wholly-owned subsidiary of Ultragenyx (“Purchaser”), pursuant to which and upon the terms and subject to the conditions thereof, on October 10, 2017, Purchaser commenced a cash tender offer to acquire all of the shares of the Company’s common stock for a purchase price of $6.00 per share, net to the seller in cash, without interest. See Note 11 for further details. The condensed consolidated financial statements have been prepared in accordance with accounting principles generally accepted in the United States of America (“GAAP”).</t>
  </si>
  <si>
    <t>Summary of Significant Accounting Policies</t>
  </si>
  <si>
    <t>2.
Summary of Significant Accounting Policies Basis of Presentation and Principles of Consolidation The accompanying condensed consolidated financial statements reflect the operations of Dimension Therapeutics, Inc. and Dimension Securities Corporation, our wholly-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2 to the financial statements included on the Annual Report on Form 10-K for the fiscal year ended on December 31, 2016. Unaudited Interim Financial Information The condensed consolidated balance sheets at December 31, 2016 was derived from audited financial statements, but does not include all disclosures required by GAAP. The accompanying condensed consolidated balance sheets as of September 30, 2017, the condensed consolidated statements of operations and comprehensive loss for the nine months ended September 30, 2017 and 2016 and the condensed consolidated statement of cash flows for the nine months ended September 30, 2017 and 2016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7, the results of its operations for the three and nine months ended September 30, 2017 and 2016, and its statement of cash flows for the three and nine months ended September 30, 2017 and 2016. The financial data and other information disclosed in the notes related to the three and nine months ended September 30, 2017 and 2016 are unaudited. The results for the three and nine months ended September 30, 2017 and 2016 are not necessarily indicative of results to be expected for the year ending December 31, 2017,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for the year ended December 31, 2016 included in the Company’s Annual Report on Form 10-K for the fiscal year ended December 31, 2016.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the recognition of revenue from the Company’s collaboration with Bayer, the valuation of common stock prior to the IPO and the valuation of stock-based awards. Estimates are periodically reviewed in light of changes in circumstances, facts and experience. Actual results could differ from the Company’s estimates. Recently Issued Accounting Pronouncements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2016-02, Leases (Topic 842) In March 2016, the FASB issued ASU 2016-09, Compensation—Stock Compensation (Topic 718): Improvements to Employee Share-Based Payment Accounting In March 2017 the FASB issued ASU No. 2017-08, Receivables - Nonrefundable Fees and Other Costs (Subtopic 310-20): Premium Amortization on Purchased Callable Debt Securities. In May 2017, the FASB issued ASU No. 2017-09, Compensation—Stock Compensation (Topic 718) — Scope of Modification Accounting. ASU 2017-09 applies to entities that change the terms or conditions of a share-based payment award. The amendments in ASU 2017-09 include guidance on determining changes to the terms and conditions of share-based payment awards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and should be applied prospectively to an award modified on or after the adoption date. The Company is evaluating the impact the amendments will have on our financial positions and results of operations.</t>
  </si>
  <si>
    <t>Fair Value Measurements and Marketable Securities</t>
  </si>
  <si>
    <t>Fair Value Disclosures [Abstract]</t>
  </si>
  <si>
    <t>3.
Fair Value Measurements and Marketable Securities Fair Value Measurements The Company’s cash equivalents are generally classified within Level 1 of the fair value hierarchy. The Company’s investments in marketable securities are classified within Level 2 of the fair value hierarchy. The fair values of the Company’s marketable securities are generally based on prices obtained from independent pricing source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s cash flow, prepayment spreads and default rates. The following tables present information about the Company’s financial assets measured at fair value on a recurring basis and indicate the level of the fair value hierarchy utilized to determine such fair values:
Fair Value Measurements as of
September 30, 2017 using:
Level 1
Level 2
Level 3
Total
Cash equivalents:
Money market funds
$
14,545
$
—
$
—
$
14,545
Total cash equivalents
14,545
—
—
14,545
Marketable securities:
Commercial paper
—
1,249
—
1,249
Corporate bonds
—
6,691
—
6,691
U.S. government securities
—
11,231
—
11,231
Total marketable securities
—
19,171
—
19,171
Total cash equivalents and marketable securities
$
14,545
$
19,171
$
—
$
33,716
Fair Value Measurements as of
December 31, 2016
Level 1
Level 2
Level 3
Total
Cash equivalents:
Money market funds
$
22,988
$
—
$
—
$
22,988
U.S. government securities
—
7,246
—
7,246
Total cash equivalents
22,988
7,246
—
30,234
Marketable securities:
Commercial paper
—
15,814
—
15,814
Corporate bonds
—
13,671
—
13,671
U.S. government securities
—
18,230
—
18,230
Total marketable securities
—
47,715
—
47,715
Total cash equivalents and marketable securities
$
22,988
$
54,961
$
—
$
77,949
During the nine months ended September 30, 2017 and the year ended December 31, 2016, there were no transfers between Level 1 and Level 2. The carrying amounts reflected in the condensed consolidated balance sheets for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September 30, 2017 and December 31, 2016:
Fair Value Measurements as of
September 30, 2017 using:
Amortized Cost
Gross Unrealized Gains
Gross Unrealized Loss
Fair Value
Assets:
Commercial paper (due within 1 year)
$
1,249
$
—
$
—
$
1,249
Corporate bonds (due within 1 year)
6,696
—
(5
)
6,691
U.S. government securities (due within 1 year)
11,253
—
(22
)
11,231
$
19,198
$
—
$
(27
)
$
19,171
Fair Value Measurements as of
December 31, 2016 using:
Amortized Cost
Gross Unrealized Gains
Gross Unrealized Loss
Fair Value
Assets:
Commercial paper (due within 1 year)
$
15,814
$
—
$
—
$
15,814
Corporate bonds (due within 1 year)
9,182
—
(10
)
9,172
U.S. government securities (due within 1 year)
7,002
—
—
7,002
Corporate bonds (due after 1 year through 2 years)
4,512
—
(12
)
4,500
U.S. government securities (due after 1 year through 2 years)
11,256
—
(29
)
11,227
$
47,766
$
—
$
(51
)
$
47,715</t>
  </si>
  <si>
    <t>Accrued Expenses and Other Current Liabilities</t>
  </si>
  <si>
    <t>Payables And Accruals [Abstract]</t>
  </si>
  <si>
    <t>4.
Accrued Expenses and Other Current Liabilities Accrued expenses and other current liabilities consisted of the following:
September 30,
December 31,
2017
2016
External research and development services
$
3,992
$
4,409
Payroll and payroll related costs
2,083
2,234
Professional services
688
433
Restructuring costs
566
—
Other
245
171
$
7,574
$
7,247</t>
  </si>
  <si>
    <t>Notes Payable</t>
  </si>
  <si>
    <t>Debt Disclosure [Abstract]</t>
  </si>
  <si>
    <t xml:space="preserve">5.
Notes Payable On April 18, 2017, the Company borrowed $276 under the Second Amendment to the loan and security agreement with Silicon Valley Bank (“SVB”). No additional issuance costs were accrued. In accordance with the terms of the Second Amendment, the borrowed loan amount accrues interest at an annual rate of 3.5%. Under the loan and security agreement we are obligated to make six monthly, interest-only payments related to the borrowed amount. Thereafter, we are obligated to pay 36 monthly installments of interest and principal. In addition, a final payment equal to 6% of the original principal amount is due on the earlier of the maturity date of the advance, acceleration of the terms of the loan, prepayment of the advance or termination of the loan and security agreement. Through September 30, 2017, we had borrowed a total of $7,827 available under the loan and security agreement, as amended. During the nine months ended September 30, 2017, we made $1,750 of scheduled principal repayments. In addition, the Company accrues the related total final payments due of $365 to outstanding debt by charges to interest expense using the effective-interest method from the date of issuance through the maturity date. The effective interest rate of the outstanding debt under the Second Amendment is approximately 6.3%. As of September 30, 2017 and December 31, 2016, notes payable consist of the following:
September 30,
December 31,
2017
2016
Notes payable
$
5,004
$
6,478
Less: current portion
(2,340
)
(2,361
)
Notes payable, net of current portion
2,664
4,117
Debt discount, net of accretion
(16
)
(30
)
Accretion related to final payment
199
82
Notes payable, net of discount, long term
$
2,847
$
4,169
Estimated future principal payments due under the loan and security agreement with SVB as of September 30, 2017 are as follows:
2017 (remainder of year)
$
645
2018
2,215
2019
1,929
2020
215
Total
$
5,004
During the three months ended September 30, 2017 and 2016, the Company recognized $71 and $97, respectively, of interest expense related to the loan and security agreement with SVB. During the nine months ended September 30, 2017 and 2016, the Company recognized $259 and $147, respectively, of interest expense related to the loan and security agreement with SVB. </t>
  </si>
  <si>
    <t>Collaboration and License Agreements</t>
  </si>
  <si>
    <t>Collaboration And License Agreements [Abstract]</t>
  </si>
  <si>
    <t>6.
Collaboration and License Agreements Bayer HealthCare LLC In June 2014, we entered into an agreement with Bayer to research, develop and commercialize AAV gene therapy products for treatment of hemophilia A. The research term of the agreement is 54 months. Under this agreement, Bayer has been granted an exclusive license to develop and commercialize one or more novel gene therapies for hemophilia A. We are responsible for the development of DTX201 under the agreement through a proof-of-concept clinical trial, with full reimbursement from Bayer for all project costs in accordance with the mutually agreed upon research budget. Bayer is responsible operationally and will incur the costs of the conduct of the proof-of-concept clinical trial. Upon the successful demonstration of clinical proof of concept, the agreement requires that Bayer use commercially reasonable efforts to manage and fund any subsequent clinical trials and commercialization of gene therapy products for treatment of hemophilia A. Bayer will have worldwide rights to commercialize the potential future product. Financial Terms Under the terms of the agreement with Bayer, the Company received a nonrefundable, noncreditable upfront license payment of $20,000 in June 2014 and is eligible to receive development and commercialization milestone payments of up to $232,000, as well as tiered royalty payments ranging in the high single-digit to low double-digit percentages, not exceeding the mid-teens, of net sales of commercialized products resulting from the collaboration, as defined in the agreement with Bayer. Bayer will fund certain research and development services performed by the Company during the research term and will reimburse the Company for all project costs, including any third-party costs, in the performance of its obligations under the annual research plan and in accordance with the mutually agreed upon research budget. The Company determined that the deliverables under its agreement with Bayer include (i) research services to be provided over the research term, (ii) a development and commercialization license and (iii) the Company’s participation in a Joint Steering Committee (“JSC”) and a Joint Research and Development Committee (“JRDC”) to be provided over the research term. The Company determined that the development and commercialization license and involvement in the JSC and the JRDC do not have standalone value to Bayer and, therefore, are not separable from the delivery of the research services. Therefore, all deliverables under the agreement have been combined and accounted for as a single unit of accounting. Accordingly, the upfront license payment and research payments are being recognized by the Company as revenue on a straight-line basis over the estimated performance period, which approximates the 54-month research term of the agreement with Bayer that commenced in June 2014. As future research payments are earned, the Company will recognize as revenue the portion of payments equal to the percentage of the elapsed research term to the total estimated research term, with the remaining portion of consideration received being recognized over the remaining estimated performance period on a straight-line basis. The Company concluded at the outset of the arrangement that none of the future milestone payments included in the arrangement qualified as substantive milestones. Any future milestone payments will be recognized, along with the other arrangement consideration, over the remaining estimated period of performance, if any, beginning at the time a milestone payment is earned, with a cumulative catch-up being recognized for the elapsed portion of the estimated research term. As of September 30, 2017, the Company had not earned any milestone or royalty payments. Revenue recognized under the collaboration agreement with Bayer consisted of the following:
Three Months Ended
Nine Months Ended
September 30,
September 30,
2017
2016
2017
2016
Revenue:
Bayer Collaboration
$
4,480
$
2,762
$
12,467
$
7,339
$
4,480
$
2,762
$
12,467
$
7,339
During the three and nine months ended September 30, 2017 and 2016, research payments earned by the Company under the collaboration agreement totaled $2,779, $8,241, $1,808 and $4,391, respectively. As of September 30, 2017, the unbilled amount of earned research payments was $2,779. The costs incurred by the Company related to the research activities of the collaboration agreement are recorded as research and development expense in the condensed consolidated statements of operations and comprehensive loss. As of September 30, 2017 and December 31, 2016, deferred revenue related to the collaboration agreement with Bayer totaled $15,551 and $17,326, respectively, which related to the upfront license payment, research services payments and advance payments for future research services. Term and Termination The agreement with Bayer expires on a licensed treatment-by-licensed treatment and country-by-country basis until the later of ten years from the date of first commercial sale or when patent claims have expired, lapsed, been abandoned or been invalidated in such country. The Company and Bayer, through the JSC, may mutually agree to terminate the collaboration early in the event clinical development is ended as required by a regulatory authority or in light of data from any studies conducted prior the POC trial. Bayer has the unilateral right to terminate the agreement in its entirety or with respect to one or more country by providing written notice to the Company. Bayer may also terminate the agreement with notice after two unsuccessful attempts to demonstrate clinical POC in a Phase I human POC trial. Bayer may further terminate the agreement with notice in the event that, following the POC trial, there is a material safety issue with respect to a licensed product. Reciprocal termination rights under the agreement include termination for breach and termination for bankruptcy.</t>
  </si>
  <si>
    <t>Stock-Based Compensation</t>
  </si>
  <si>
    <t>Disclosure Of Compensation Related Costs Sharebased Payments [Abstract]</t>
  </si>
  <si>
    <t>7.
Stock-Based Compensation 2015 Stock Option and Incentive Plan In September 2015, the Company’s stockholders approved the 2015 Stock Option and Incentive Plan (the “2015 Plan”). The 2015 Plan provides for the grant of incentive stock options, nonqualified stock options, stock appreciation rights, restricted stock units, restricted stock awards, performance share awards, cash-based awards and other stock-based awards. The 2015 Stock Option Plan replaced the Company’s 2013 Stock Option and Grant Plan (the “2013 Plan”). The Company will grant no future stock options or other awards under the 2013 Stock Option Plan. Any options or awards outstanding under the 2013 Stock Option Plan remained outstanding and effective. As of September 30, 2017, the total number of shares reserved under the 2015 Plan and the 2013 Stock Option Plan was 6,890,841 and the Company had 1,097,881 shares available for future issuance under the 2015 Stock Option Plan. During the three and nine months ended September 30, 2017, the Company granted to employees and directors no shares of restricted common stock and options to purchase 334,000 and 1,430,300 shares of common stock. During the nine months ended September 30, 2017, the Company did not grant to non-employees any stock-based awards. 2015 Employee Stock Purchase Plan As of September 30, 2017, the total number of shares reserved and available under the 2015 Employee Stock Purchase Plan (“ESPP”) was 507,020. As of September 30, 2017, there was no activity under the ESPP. Stock Options The following table summarizes the Company’s stock option activity since December 31, 2016:
Number of Shares
Weighted Average Exercise Price
Weighted Average Remaining Contractual Term
Aggregate Intrinsic Value
(in years)
Outstanding as of December 31, 2016
4,185,699
$
4.26
8.4
$
4,757
Granted
1,430,300
$
1.80
Exercised
(165,647
)
$
1.30
$
779
Cancelled
(302,880
)
$
6.60
Outstanding as of September 30, 2017
5,147,472
$
3.53
6.9
$
14,123
Options vested and expected to vest as of September 30, 2017
5,147,472
$
3.53
6.9
$
14,123
Options exercisable as of September 30, 2017
2,858,133
$
3.70
5.6
$
7,35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t September 30, 2017. The weighted average grant-date fair value of stock options granted during the three and nine months ended September 30, 2017, was $1.35 and $1.80 per share.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following table summarizes the Company’s restricted common stock activity:
Number of Shares
Weighted Average Grant Date Fair Value
Unvested restricted common stock at December 31, 2016
70,053
$
0.88
Issued
—
Vested
(62,375
)
$
0.85
Unvested restricted common stock at September 30, 2017
7,678
$
1.12
The total fair value of restricted common stock vested during the nine months ended September 30, 2017 was $374. Stock-Based Compensation Stock-based compensation expense related to stock options and restricted common stock was classified in the condensed consolidated statements of operations and comprehensive loss excluding expense associated with stock options modified in connection with the Company’s June 2017 restructuring efforts (Refer to Note 10) as follows:
Three Months Ended
Nine Months Ended
September 30,
September 30,
2017
2016
2017
2016
Research and development
$
312
$
371
$
974
$
855
General and administrative
395
688
1,637
1,534
$
707
$
1,059
$
2,611
$
2,389
As of September 30, 2017, total unrecognized compensation cost related to the unvested awards was $4,877, which is expected to be recognized over a weighted average period of 2.2 years.</t>
  </si>
  <si>
    <t>Net Loss per Share</t>
  </si>
  <si>
    <t>Earnings Per Share [Abstract]</t>
  </si>
  <si>
    <t>8 .
Net Loss per Share Basic and diluted net loss per share attributable to common stockholders was calculated as follows:
Three Months Ended
Nine Months Ended
September 30,
September 30,
2017
2016
2017
2016
Numerator:
Net loss
$
(16,947
)
$
(14,365
)
$
(42,748
)
$
(35,976
)
Denominator:
Weighted average common shares outstanding — basic and diluted
25,080,616
25,033,822
25,056,012
25,024,935
Less: Weighted average shares of unvested restricted common stock outstanding
(20,198
)
(103,474
)
(40,848
)
(124,162
)
Weighted average common shares outstanding used in calculating net loss per share attributable to common stockholders — basic and diluted
25,060,418
24,930,348
25,015,164
24,900,773
Net loss per share attributable to common stockholders — basic and diluted
$
(0.68
)
$
(0.58
)
$
(1.71
)
$
(1.44
) The Company’s potential dilutive securities, which include stock options and unvested restricted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are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Nine Months Ended
September 30,
September 30,
2017
2016
2017
2016
Options to purchase common stock
5,147,472
4,161,728
5,147,472
4,161,728
Unvested restricted common stock
7,678
90,842
7,678
90,842
5,155,150
4,252,570
5,155,150
4,252,570</t>
  </si>
  <si>
    <t>Commitments and Contingencies</t>
  </si>
  <si>
    <t>Commitments And Contingencies Disclosure [Abstract]</t>
  </si>
  <si>
    <t>9.
Commitments and Contingencies Leases On May 2, 2017, the Company entered into a second amendment to the lease agreement with Rivertech Associates II, LLC for its existing laboratory and office space located at 840 Memorial Drive, Cambridge, Massachusetts. That lease was to expire in January 2018. As amended, the lease will continue for a term of two years through January 2020 with an option to further extend the lease for five additional years. As amended, required lease payments include base rent of $80 per month through January 2019, which increases to $82 per month over the course of the amended lease through January 2020. The Company also leases office and laboratory space under an operating lease agreement for its Woburn, MA location with a term expiring March 2021 and an option to extend the lease for five additional years. During the three and nine months ended September 30, 2017 and 2016, the Company recognized $315, $881, $263 and $797 of rental expense related to office and laboratory space, respectively. The following table summarizes the future minimum lease payments under the Cambridge and Woburn operating leases as of September 30, 2017:
Year Ending December 31,
2017 (remainder of year)
$
303
2018
1,426
2019
1,490
2020
605
2021
132
Total
$
3,956
The Company is further responsible for its pro rata share of operating expenses, real estate taxes and utilities of the facilities housing the leased office and laboratory space. Legal Proceedings On October 11, 2017, Louis Scarantino, alleging himself to be a stockholder of the Company, filed a putative class action complaint in the United States District Court for the District of Massachusetts, captioned Louis Scarantino v. Dimension Therapeutics, Inc. et al. On October 15, 2017, another purported stockholder of the Company filed a putative class action lawsuit against the Company and its directors in the United States District Court for the District of Massachusetts, captioned Michael Rubin v. Dimension Therapeutics, Inc. et al. On October 19, 2017, another purported stockholder of the Company filed a putative class action lawsuit against the Company and its directors in the United States District Court for the District of Massachusetts, captioned Brian Eliyahou v. Dimension Therapeutics, Inc. et al. The Company believes the allegations in each of the Scarantino Complaint, the Rubin Complaint, and the Eliyahou Complaint are without merit and the Company has not recorded any amount for a loss contingency with respect to these matters. Additionally, similar cases may also be filed in connection with the proposed merger.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Clinical Trials On May 10, 2017, the Company announced its decision to discontinue the development of DTX101. The Company will maintain the ongoing DTX101 extension study which will monitor all patients dosed in the recently discontinued Phase 1/2 clinical trial for up to five years post dosing. Related costs will continue to be expensed as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17.</t>
  </si>
  <si>
    <t>Restructuring</t>
  </si>
  <si>
    <t>Restructuring And Related Activities [Abstract]</t>
  </si>
  <si>
    <t>10.
Restructuring On June 27, 2017, the Company announced that it completed a strategic review to focus internal efforts on the advancement of three programs to key clinical milestones. As part of a strategic restructuring, the Company expects to realize savings in operating expenses, including personnel costs, as a result of streamlining headcount by approximately 25% by the end of 2017. These actions are expected to enable the Company to focus on the timely development of gene therapies addressing unmet needs for patients suffering from inherited metabolic diseases. During the three and nine months ended September 30, 2017, the Company recorded $836 and $1,130, respectively, of restructuring-related costs in operating expense, including employee severance, benefits and related costs, as well as stock option modifications. The non-cash stock option modifications expenses for the three and nine months ended September 30, 2017 were $279 and $307, respectively. The Company does not expect to incur any additional significant costs associated with this restructuring. The following table summarizes the restructuring costs by category for the periods indicated:
Three Months Ended September 30, 2017
Cash
Non-Cash
Total
Research and development
$
124
$
74
$
198
General and administrative
433
205
638
$
557
$
279
$
836
Nine Months Ended September 30, 2017
Cash
Non-Cash
Total
Research and development
$
323
$
102
$
425
General and administrative
500
205
705
$
823
$
307
$
1,130
The following table summarizes the restructuring reserve for the periods indicated:
Three months ended September 30, 2017
Nine months ended September 30, 2017
Restructuring reserve beginning balance
$
258
$
—
Restructuring expenses incurred during the period
557
823
Amounts paid during the period
(249
)
(257
)
Restructuring reserve ending balance
$
566
$
566</t>
  </si>
  <si>
    <t>Subsequent Event</t>
  </si>
  <si>
    <t>Subsequent Events [Abstract]</t>
  </si>
  <si>
    <t xml:space="preserve">11.
Subsequent Event On October 2, 2017, the Company entered into an Agreement and Plan of Merger (the “Merger Agreement”) with Ultragenyx Pharmaceutical Inc., a Delaware corporation (“Ultragenyx”), and Mystic River Merger Sub Inc., a Delaware corporation and a direct, wholly-owned subsidiary of Ultragenyx (“Purchaser”), pursuant to which and upon the terms and subject to the conditions thereof, on October 10, 2017, Purchaser commenced a cash tender offer (the “Offer”) to acquire all of the shares of the Company’s common stock (“Shares”) for a purchase price of $6.00 per share, net to the seller in cash (the “Offer Price”), without interest and subject to any required tax withholding. Following the consummation of the Offer, Purchaser will merge with and into the Company (the “Merger”), with the Company surviving as a wholly-owned subsidiary of Ultragenyx. The Merger will be governed by Section 251(h) of the General Corporation Law of the State of Delaware (the “DGCL”), with no stockholder vote required to consummate the Merger. In the Merger, each outstanding Share (other than Shares held by the Company, or owned by Ultragenyx, or Purchaser (other than Shares held in trust accounts, managed accounts and the like, or otherwise held in a fiduciary or agency capacity, that are beneficially owned by third parties) or held by stockholders who have properly exercised and perfected their respective demands for appraisal of such Shares in the time and manner provided in Section 262 of the DGCL and, as of the effective time of the Merger, have neither effectively withdrawn nor lost their rights to such appraisal and payment under the DGCL) will be canceled and converted automatically into the right to receive cash in an amount equal to the Offer Price, without interest and subject to any required tax withholding. The Merger Agreement may be terminated under certain circumstances, including in specified circumstances in connection with superior proposals, or if the transaction is not consummated by April 9, 2018. Upon the termination of the Merger Agreement, under specified circumstances, the Company will be required to pay Ultragenyx a termination fee of $2,850,000 and to reimburse Ultragenyx for the $2,850,000 termination fee paid by Ultragenyx on behalf of the Company in connection with the termination of the REGENXBIO Merger Agreement (as defined below). Completion of the Merger is anticipated to occur in the fourth quarter of 2017, although there can be no assurance the Merger will occur within the expected time frame or at all. The Company had previously entered into an Agreement and Plan of Merger with REGENXBIO Inc., a Delaware corporation, and Muddy Charles Acquisition Corporation, a Delaware corporation and a direct, wholly-owned subsidiary of REGENXBIO Inc., on August 24, 2017 (the “REGENXBIO Merger Agreement”), pursuant to which Muddy Charles Acquisition Corporation would merge with and into the Company, with the Company surviving the Merger as a wholly-owned subsidiary of REGENXBIO Inc. On October 2, 2017, prior to entering into the Merger Agreement with Ultragenyx, the Company terminated the REGENXBIO Merger Agreement. In connection with the termination of the REGENXBIO Merger Agreement, Ultragenyx paid REGENXBIO the $2,850,000 termination fee due under the REGENXBIO Merger Agreement on behalf of the Company. </t>
  </si>
  <si>
    <t>Summary of Significant Accounting Policies (Policies)</t>
  </si>
  <si>
    <t>Basis of Presentation and Principles of Consolidation</t>
  </si>
  <si>
    <t>Basis of Presentation and Principles of Consolidation The accompanying condensed consolidated financial statements reflect the operations of Dimension Therapeutics, Inc. and Dimension Securities Corporation, our wholly-owned subsidiary. All intercompany accounts and transactions have been eliminated. The condensed consolidated financial statements are unaudited and have been prepared in accordance with accounting principles generally accepted in the United States of America (“GAAP”). The accounting policies followed in the preparation of the interim condensed consolidated financial statements are consistent in all material respects with those presented in Note 2 to the financial statements included on the Annual Report on Form 10-K for the fiscal year ended on December 31, 2016.</t>
  </si>
  <si>
    <t>Unaudited Interim Financial Information</t>
  </si>
  <si>
    <t>Unaudited Interim Financial Information The condensed consolidated balance sheets at December 31, 2016 was derived from audited financial statements, but does not include all disclosures required by GAAP. The accompanying condensed consolidated balance sheets as of September 30, 2017, the condensed consolidated statements of operations and comprehensive loss for the nine months ended September 30, 2017 and 2016 and the condensed consolidated statement of cash flows for the nine months ended September 30, 2017 and 2016 are unaudited. The unaudited interim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7, the results of its operations for the three and nine months ended September 30, 2017 and 2016, and its statement of cash flows for the three and nine months ended September 30, 2017 and 2016. The financial data and other information disclosed in the notes related to the three and nine months ended September 30, 2017 and 2016 are unaudited. The results for the three and nine months ended September 30, 2017 and 2016 are not necessarily indicative of results to be expected for the year ending December 31, 2017,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financial statements and the notes thereto for the year ended December 31, 2016 included in the Company’s Annual Report on Form 10-K for the fiscal year ended December 31, 2016.</t>
  </si>
  <si>
    <t>Use of Estimates</t>
  </si>
  <si>
    <t>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the accrual of research and development expenses, the recognition of revenue from the Company’s collaboration with Bayer, the valuation of common stock prior to the IPO and the valuation of stock-based awards. Estimates are periodically reviewed in light of changes in circumstances, facts and experience. Actual results could differ from the Company’s estimates.</t>
  </si>
  <si>
    <t>Recently Issued Accounting Pronouncements</t>
  </si>
  <si>
    <t>Recently Issued Accounting Pronouncements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February 2016, the FASB issued ASU 2016-02, Leases (Topic 842) In March 2016, the FASB issued ASU 2016-09, Compensation—Stock Compensation (Topic 718): Improvements to Employee Share-Based Payment Accounting In March 2017 the FASB issued ASU No. 2017-08, Receivables - Nonrefundable Fees and Other Costs (Subtopic 310-20): Premium Amortization on Purchased Callable Debt Securities. In May 2017, the FASB issued ASU No. 2017-09, Compensation—Stock Compensation (Topic 718) — Scope of Modification Accounting. ASU 2017-09 applies to entities that change the terms or conditions of a share-based payment award. The amendments in ASU 2017-09 include guidance on determining changes to the terms and conditions of share-based payment awards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and should be applied prospectively to an award modified on or after the adoption date. The Company is evaluating the impact the amendments will have on our financial positions and results of operations.</t>
  </si>
  <si>
    <t>Fair Value Measurements and Marketable Securities (Tables)</t>
  </si>
  <si>
    <t>Schedule of Assets and Liabilities Measured at Fair Value on Recurring Basis</t>
  </si>
  <si>
    <t>The following tables present information about the Company’s financial assets measured at fair value on a recurring basis and indicate the level of the fair value hierarchy utilized to determine such fair values:
Fair Value Measurements as of
September 30, 2017 using:
Level 1
Level 2
Level 3
Total
Cash equivalents:
Money market funds
$
14,545
$
—
$
—
$
14,545
Total cash equivalents
14,545
—
—
14,545
Marketable securities:
Commercial paper
—
1,249
—
1,249
Corporate bonds
—
6,691
—
6,691
U.S. government securities
—
11,231
—
11,231
Total marketable securities
—
19,171
—
19,171
Total cash equivalents and marketable securities
$
14,545
$
19,171
$
—
$
33,716
Fair Value Measurements as of
December 31, 2016
Level 1
Level 2
Level 3
Total
Cash equivalents:
Money market funds
$
22,988
$
—
$
—
$
22,988
U.S. government securities
—
7,246
—
7,246
Total cash equivalents
22,988
7,246
—
30,234
Marketable securities:
Commercial paper
—
15,814
—
15,814
Corporate bonds
—
13,671
—
13,671
U.S. government securities
—
18,230
—
18,230
Total marketable securities
—
47,715
—
47,715
Total cash equivalents and marketable securities
$
22,988
$
54,961
$
—
$
77,949</t>
  </si>
  <si>
    <t>Summary of Marketable Securities</t>
  </si>
  <si>
    <t>The following tables summarize the Company’s marketable securities as of September 30, 2017 and December 31, 2016:
Fair Value Measurements as of
September 30, 2017 using:
Amortized Cost
Gross Unrealized Gains
Gross Unrealized Loss
Fair Value
Assets:
Commercial paper (due within 1 year)
$
1,249
$
—
$
—
$
1,249
Corporate bonds (due within 1 year)
6,696
—
(5
)
6,691
U.S. government securities (due within 1 year)
11,253
—
(22
)
11,231
$
19,198
$
—
$
(27
)
$
19,171
Fair Value Measurements as of
December 31, 2016 using:
Amortized Cost
Gross Unrealized Gains
Gross Unrealized Loss
Fair Value
Assets:
Commercial paper (due within 1 year)
$
15,814
$
—
$
—
$
15,814
Corporate bonds (due within 1 year)
9,182
—
(10
)
9,172
U.S. government securities (due within 1 year)
7,002
—
—
7,002
Corporate bonds (due after 1 year through 2 years)
4,512
—
(12
)
4,500
U.S. government securities (due after 1 year through 2 years)
11,256
—
(29
)
11,227
$
47,766
$
—
$
(51
)
$
47,715</t>
  </si>
  <si>
    <t>Accrued Expenses and Other Current Liabilities (Tables)</t>
  </si>
  <si>
    <t>Schedule of Accrued Expenses and Other Current Liabilities</t>
  </si>
  <si>
    <t>Accrued expenses and other current liabilities consisted of the following:
September 30,
December 31,
2017
2016
External research and development services
$
3,992
$
4,409
Payroll and payroll related costs
2,083
2,234
Professional services
688
433
Restructuring costs
566
—
Other
245
171
$
7,574
$
7,247</t>
  </si>
  <si>
    <t>Notes Payable (Tables)</t>
  </si>
  <si>
    <t>Summary of Notes Payable</t>
  </si>
  <si>
    <t>As of September 30, 2017 and December 31, 2016, notes payable consist of the following:
September 30,
December 31,
2017
2016
Notes payable
$
5,004
$
6,478
Less: current portion
(2,340
)
(2,361
)
Notes payable, net of current portion
2,664
4,117
Debt discount, net of accretion
(16
)
(30
)
Accretion related to final payment
199
82
Notes payable, net of discount, long term
$
2,847
$
4,169</t>
  </si>
  <si>
    <t>Estimated Future Principal Payments Due</t>
  </si>
  <si>
    <t>Estimated future principal payments due under the loan and security agreement with SVB as of September 30, 2017 are as follows:
2017 (remainder of year)
$
645
2018
2,215
2019
1,929
2020
215
Total
$
5,004</t>
  </si>
  <si>
    <t>Collaboration and License Agreements (Tables)</t>
  </si>
  <si>
    <t>Schedule of Revenue from Collaboration Agreement</t>
  </si>
  <si>
    <t>Revenue recognized under the collaboration agreement with Bayer consisted of the following:
Three Months Ended
Nine Months Ended
September 30,
September 30,
2017
2016
2017
2016
Revenue:
Bayer Collaboration
$
4,480
$
2,762
$
12,467
$
7,339
$
4,480
$
2,762
$
12,467
$
7,339</t>
  </si>
  <si>
    <t>Stock-Based Compensation (Tables)</t>
  </si>
  <si>
    <t>Summary of Stock Option Activity</t>
  </si>
  <si>
    <t>The following table summarizes the Company’s stock option activity since December 31, 2016:
Number of Shares
Weighted Average Exercise Price
Weighted Average Remaining Contractual Term
Aggregate Intrinsic Value
(in years)
Outstanding as of December 31, 2016
4,185,699
$
4.26
8.4
$
4,757
Granted
1,430,300
$
1.80
Exercised
(165,647
)
$
1.30
$
779
Cancelled
(302,880
)
$
6.60
Outstanding as of September 30, 2017
5,147,472
$
3.53
6.9
$
14,123
Options vested and expected to vest as of September 30, 2017
5,147,472
$
3.53
6.9
$
14,123
Options exercisable as of September 30, 2017
2,858,133
$
3.70
5.6
$
7,352</t>
  </si>
  <si>
    <t>Summary of Restricted Common Stock Activity</t>
  </si>
  <si>
    <t>The following table summarizes the Company’s restricted common stock activity:
Number of Shares
Weighted Average Grant Date Fair Value
Unvested restricted common stock at December 31, 2016
70,053
$
0.88
Issued
—
Vested
(62,375
)
$
0.85
Unvested restricted common stock at September 30, 2017
7,678
$
1.12</t>
  </si>
  <si>
    <t>Summary of Stock-Based Compensation Expense Related to Stock Options and Restricted Common Stock</t>
  </si>
  <si>
    <t>Stock-based compensation expense related to stock options and restricted common stock was classified in the condensed consolidated statements of operations and comprehensive loss excluding expense associated with stock options modified in connection with the Company’s June 2017 restructuring efforts (Refer to Note 10) as follows:
Three Months Ended
Nine Months Ended
September 30,
September 30,
2017
2016
2017
2016
Research and development
$
312
$
371
$
974
$
855
General and administrative
395
688
1,637
1,534
$
707
$
1,059
$
2,611
$
2,389</t>
  </si>
  <si>
    <t>Net Loss per Share (Tables)</t>
  </si>
  <si>
    <t>Schedule of Basic and Diluted Net Loss per Share Attributable to Common Stockholders</t>
  </si>
  <si>
    <t xml:space="preserve">Basic and diluted net loss per share attributable to common stockholders was calculated as follows:
Three Months Ended
Nine Months Ended
September 30,
September 30,
2017
2016
2017
2016
Numerator:
Net loss
$
(16,947
)
$
(14,365
)
$
(42,748
)
$
(35,976
)
Denominator:
Weighted average common shares outstanding — basic and diluted
25,080,616
25,033,822
25,056,012
25,024,935
Less: Weighted average shares of unvested restricted common stock outstanding
(20,198
)
(103,474
)
(40,848
)
(124,162
)
Weighted average common shares outstanding used in calculating net loss per share attributable to common stockholders — basic and diluted
25,060,418
24,930,348
25,015,164
24,900,773
Net loss per share attributable to common stockholders — basic and diluted
$
(0.68
)
$
(0.58
)
$
(1.71
)
$
(1.44
) </t>
  </si>
  <si>
    <t>Schedule of Antidilutive Securities Excluded from Computation of Earning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Nine Months Ended
September 30,
September 30,
2017
2016
2017
2016
Options to purchase common stock
5,147,472
4,161,728
5,147,472
4,161,728
Unvested restricted common stock
7,678
90,842
7,678
90,842
5,155,150
4,252,570
5,155,150
4,252,570</t>
  </si>
  <si>
    <t>Commitments and Contingencies (Tables)</t>
  </si>
  <si>
    <t>Schedule of Future Minimum Lease Payments under Operating Leases</t>
  </si>
  <si>
    <t>The following table summarizes the future minimum lease payments under the Cambridge and Woburn operating leases as of September 30, 2017:
Year Ending December 31,
2017 (remainder of year)
$
303
2018
1,426
2019
1,490
2020
605
2021
132
Total
$
3,956</t>
  </si>
  <si>
    <t>Restructuring (Tables)</t>
  </si>
  <si>
    <t>Summary of Restructuring Costs by Category</t>
  </si>
  <si>
    <t>The following table summarizes the restructuring costs by category for the periods indicated:
Three Months Ended September 30, 2017
Cash
Non-Cash
Total
Research and development
$
124
$
74
$
198
General and administrative
433
205
638
$
557
$
279
$
836
Nine Months Ended September 30, 2017
Cash
Non-Cash
Total
Research and development
$
323
$
102
$
425
General and administrative
500
205
705
$
823
$
307
$
1,130</t>
  </si>
  <si>
    <t>Summary of Restructuring Reserve</t>
  </si>
  <si>
    <t>The following table summarizes the restructuring reserve for the periods indicated:
Three months ended September 30, 2017
Nine months ended September 30, 2017
Restructuring reserve beginning balance
$
258
$
—
Restructuring expenses incurred during the period
557
823
Amounts paid during the period
(249
)
(257
)
Restructuring reserve ending balance
$
566
$
566</t>
  </si>
  <si>
    <t>Nature of the Business and Basis of Presentation - Additional Information (Detail) - USD ($) $ / shares in Units, $ in Thousands</t>
  </si>
  <si>
    <t>Oct. 10, 2017</t>
  </si>
  <si>
    <t>Nature Of Business And Basis Of Presentation [Line Items]</t>
  </si>
  <si>
    <t>Loss</t>
  </si>
  <si>
    <t>Cash used in operations</t>
  </si>
  <si>
    <t>Cash, cash equivalents and marketable securities</t>
  </si>
  <si>
    <t>Expected Milestones</t>
  </si>
  <si>
    <t>Merger Agreement [Member] | Subsequent Event [Member]</t>
  </si>
  <si>
    <t>Common stock purchase price per share</t>
  </si>
  <si>
    <t>Fair Value Measurements and Marketable Securities - Schedule of Assets and Liabilities Measured at Fair Value on Recurring Basis (Detail) - USD ($) $ in Thousands</t>
  </si>
  <si>
    <t>Cash equivalents:</t>
  </si>
  <si>
    <t>Cash equivalents</t>
  </si>
  <si>
    <t>Marketable securities:</t>
  </si>
  <si>
    <t>Total cash equivalents and marketable securities</t>
  </si>
  <si>
    <t>Money Market Funds [Member]</t>
  </si>
  <si>
    <t>Commercial Paper [Member]</t>
  </si>
  <si>
    <t>U.S. Government Securities [Member]</t>
  </si>
  <si>
    <t>Corporate Bonds [Member]</t>
  </si>
  <si>
    <t>Level 1 [Member] | Fair Value, Measurements, Recurring [Member]</t>
  </si>
  <si>
    <t>Level 1 [Member] | Fair Value, Measurements, Recurring [Member] | Money Market Funds [Member]</t>
  </si>
  <si>
    <t>Level 1 [Member] | Fair Value, Measurements, Recurring [Member] | Commercial Paper [Member]</t>
  </si>
  <si>
    <t>Level 1 [Member] | Fair Value, Measurements, Recurring [Member] | U.S. Government Securities [Member]</t>
  </si>
  <si>
    <t>Level 1 [Member] | Fair Value, Measurements, Recurring [Member] | Corporate Bonds [Member]</t>
  </si>
  <si>
    <t>Level 2 [Member] | Fair Value, Measurements, Recurring [Member]</t>
  </si>
  <si>
    <t>Level 2 [Member] | Fair Value, Measurements, Recurring [Member] | Money Market Funds [Member]</t>
  </si>
  <si>
    <t>Level 2 [Member] | Fair Value, Measurements, Recurring [Member] | Commercial Paper [Member]</t>
  </si>
  <si>
    <t>Level 2 [Member] | Fair Value, Measurements, Recurring [Member] | U.S. Government Securities [Member]</t>
  </si>
  <si>
    <t>Level 2 [Member] | Fair Value, Measurements, Recurring [Member] | Corporate Bonds [Member]</t>
  </si>
  <si>
    <t>Level 3 [Member] | Fair Value, Measurements, Recurring [Member]</t>
  </si>
  <si>
    <t>Level 3 [Member] | Fair Value, Measurements, Recurring [Member] | Money Market Funds [Member]</t>
  </si>
  <si>
    <t>Level 3 [Member] | Fair Value, Measurements, Recurring [Member] | Commercial Paper [Member]</t>
  </si>
  <si>
    <t>Level 3 [Member] | Fair Value, Measurements, Recurring [Member] | U.S. Government Securities [Member]</t>
  </si>
  <si>
    <t>Level 3 [Member] | Fair Value, Measurements, Recurring [Member] | Corporate Bonds [Member]</t>
  </si>
  <si>
    <t>Fair Value Measurements and Marketable Securities - Additional Information (Detail) - USD ($)</t>
  </si>
  <si>
    <t>Debt Instrument Fair Value Carrying Value [Abstract]</t>
  </si>
  <si>
    <t>Assets, Level 1 to Level 2 transfers, amount</t>
  </si>
  <si>
    <t>Liabilities, Level 1 to Level 2 transfers, amount</t>
  </si>
  <si>
    <t>Assets, Level 2 to Level 1 transfers, amount</t>
  </si>
  <si>
    <t>Liabilities, Level 2 to Level 1 transfers, amount</t>
  </si>
  <si>
    <t>Fair Value Measurements and Marketable Securities - Summary of Marketable Securities (Detail) - USD ($) $ in Thousands</t>
  </si>
  <si>
    <t>Schedule Of Available For Sale Securities [Line Items]</t>
  </si>
  <si>
    <t>Amortized Cost</t>
  </si>
  <si>
    <t>Gross Unrealized Gains</t>
  </si>
  <si>
    <t>Gross Unrealized Loss</t>
  </si>
  <si>
    <t>Fair Value</t>
  </si>
  <si>
    <t>Commercial Paper (Due Within 1 Year) [Member]</t>
  </si>
  <si>
    <t>U.S. Government Securities (Due Within 1 Year) [Member]</t>
  </si>
  <si>
    <t>U.S. Government Securities (Due After 1 Year Through 2 Years) [Member]</t>
  </si>
  <si>
    <t>Corporate Bonds (Due Within 1 Year) [Member]</t>
  </si>
  <si>
    <t>Corporate Bonds (Due After 1 Year Through 2 years) [Member]</t>
  </si>
  <si>
    <t>Accrued Expenses and Other Current Liabilities - Accrued Expenses and Other Current Liabilities (Detail) - USD ($) $ in Thousands</t>
  </si>
  <si>
    <t>Jun. 30, 2017</t>
  </si>
  <si>
    <t>External research and development services</t>
  </si>
  <si>
    <t>Payroll and payroll related costs</t>
  </si>
  <si>
    <t>Professional services</t>
  </si>
  <si>
    <t>Restructuring costs</t>
  </si>
  <si>
    <t>Other</t>
  </si>
  <si>
    <t>Total</t>
  </si>
  <si>
    <t>Notes Payable - Additional Information (Detail) - USD ($) $ in Thousands</t>
  </si>
  <si>
    <t>Apr. 18, 2017</t>
  </si>
  <si>
    <t>Second Amendment to Loan and Security Agreement [Member]</t>
  </si>
  <si>
    <t>Line of Credit Facility [Line Items]</t>
  </si>
  <si>
    <t>Borrowings under line of credit</t>
  </si>
  <si>
    <t>Debt issuance cost</t>
  </si>
  <si>
    <t>Accrue interest at an annual rate</t>
  </si>
  <si>
    <t>3.50%</t>
  </si>
  <si>
    <t>Periodic payment term of interest</t>
  </si>
  <si>
    <t>6 months</t>
  </si>
  <si>
    <t>Periodic payment term of interest and principal</t>
  </si>
  <si>
    <t>36 months</t>
  </si>
  <si>
    <t>Percentage of interest accrue on additional final payment upon maturity or early termination</t>
  </si>
  <si>
    <t>6.00%</t>
  </si>
  <si>
    <t>Principal repaid during period</t>
  </si>
  <si>
    <t>Debt instrument final payment of accrues expenses</t>
  </si>
  <si>
    <t>Effective interest rate of the outstanding debt</t>
  </si>
  <si>
    <t>6.30%</t>
  </si>
  <si>
    <t>Loan and Security Agreement [Member]</t>
  </si>
  <si>
    <t>Line of credit facility, periodic payment, interest</t>
  </si>
  <si>
    <t>Notes Payable - Summary of Notes Payable (Detail) - USD ($) $ in Thousands</t>
  </si>
  <si>
    <t>Less: current portion</t>
  </si>
  <si>
    <t>Notes payable, net of current portion</t>
  </si>
  <si>
    <t>Debt discount, net of accretion</t>
  </si>
  <si>
    <t>Accretion related to final payment</t>
  </si>
  <si>
    <t>Notes payable, net of discount, long term</t>
  </si>
  <si>
    <t>Notes Payable - Estimated Future Principal Payments Due (Detail) - USD ($) $ in Thousands</t>
  </si>
  <si>
    <t>2017 (remainder of year)</t>
  </si>
  <si>
    <t>Collaboration and License Agreements - Additional Information (Detail) - Bayer Healthcare LLC [Member] - Collaboration Agreement [Member] - USD ($)</t>
  </si>
  <si>
    <t>1 Months Ended</t>
  </si>
  <si>
    <t>Jun. 30, 2014</t>
  </si>
  <si>
    <t>Collaborative Arrangements And Noncollaborative Arrangement Transactions [Line Items]</t>
  </si>
  <si>
    <t>Upfront license payment received</t>
  </si>
  <si>
    <t>Research agreement period</t>
  </si>
  <si>
    <t>54 months</t>
  </si>
  <si>
    <t>Research agreement commencement date</t>
  </si>
  <si>
    <t>2014-06</t>
  </si>
  <si>
    <t>Research payments earned</t>
  </si>
  <si>
    <t>Unbilled amount of research payments earned</t>
  </si>
  <si>
    <t>Maximum [Member]</t>
  </si>
  <si>
    <t>Potential future milestone payments receivable under development and commercialization activities</t>
  </si>
  <si>
    <t>Collaboration and License Agreements - Schedule of Revenue from Collaboration Agreement (Detail) - USD ($) $ in Thousands</t>
  </si>
  <si>
    <t>Revenue:</t>
  </si>
  <si>
    <t>Collaboration Agreement [Member] | Bayer Healthcare LLC [Member]</t>
  </si>
  <si>
    <t>Stock-Based Compensation - Additional Information (Detail) $ / shares in Units, $ in Thousands</t>
  </si>
  <si>
    <t>Sep. 30, 2017USD ($)$ / sharesshares</t>
  </si>
  <si>
    <t>Share-based Compensation Arrangement by Share-based Payment Award [Line Items]</t>
  </si>
  <si>
    <t>Stock options granted in connection with employee stock purchase plan</t>
  </si>
  <si>
    <t>Weighted average grant-date fair value of stock options granted | $ / shares</t>
  </si>
  <si>
    <t>Total unrecognized compensation cost related to the unvested awards | $</t>
  </si>
  <si>
    <t>Unrecognized compensation cost related to the unvested awards, weighted-average period</t>
  </si>
  <si>
    <t>2 years 2 months 13 days</t>
  </si>
  <si>
    <t>Restricted Common Stock [Member]</t>
  </si>
  <si>
    <t>Total fair value of restricted common stock vested | $</t>
  </si>
  <si>
    <t>2013 Stock Option Plan [Member]</t>
  </si>
  <si>
    <t>Common stock reserved for future grant</t>
  </si>
  <si>
    <t>2015 and 2013 Stock Option Plan [Member]</t>
  </si>
  <si>
    <t>Common stock reserved for issuance</t>
  </si>
  <si>
    <t>2015 Stock Option Plan [Member]</t>
  </si>
  <si>
    <t>2015 Stock Option and Incentive Plan [Member] | Employees and Directors [Member] | Restricted Common Stock [Member]</t>
  </si>
  <si>
    <t>2015 Stock Option and Incentive Plan [Member] | Employees and Directors [Member] | Options to Purchase Common Stock [Member]</t>
  </si>
  <si>
    <t>2015 Stock Option and Incentive Plan [Member] | Non Employees [Member]</t>
  </si>
  <si>
    <t>2015 Employee Stock Purchase Plan [Member]</t>
  </si>
  <si>
    <t>Stock-Based Compensation - Summary of Stock Option Activity (Detail) $ / shares in Units, $ in Thousands</t>
  </si>
  <si>
    <t>12 Months Ended</t>
  </si>
  <si>
    <t>Dec. 31, 2016USD ($)$ / sharesshares</t>
  </si>
  <si>
    <t>Sharebased Compensation Arrangement By Sharebased Payment Award Options Outstanding Weighted Average Exercise Price And Additional Disclosures [Abstract]</t>
  </si>
  <si>
    <t>Outstanding, Number of Shares, Beginning Balance | shares</t>
  </si>
  <si>
    <t>Granted, Number of Shares | shares</t>
  </si>
  <si>
    <t>Exercised, Number of Shares | shares</t>
  </si>
  <si>
    <t>Cancelled, Number of Shares | shares</t>
  </si>
  <si>
    <t>Outstanding, Number of Shares, Ending Balance | shares</t>
  </si>
  <si>
    <t>Options vested and expected to vest, Number of Shares | shares</t>
  </si>
  <si>
    <t>Options exercisable, Number of Shares | shares</t>
  </si>
  <si>
    <t>Outstanding, Weighted Average Exercise Price, Beginning Balance | $ / shares</t>
  </si>
  <si>
    <t>Granted, Weighted Average Exercise Price | $ / shares</t>
  </si>
  <si>
    <t>Exercised, Weighted Average Exercise Price | $ / shares</t>
  </si>
  <si>
    <t>Cancelled, Weighted Average Exercise Price | $ / shares</t>
  </si>
  <si>
    <t>Outstanding, Weighted Average Exercise Price, Ending Balance | $ / shares</t>
  </si>
  <si>
    <t>Options vested and expected to vest, Weighted Average Exercise Price | $ / shares</t>
  </si>
  <si>
    <t>Options exercisable, Weighted Average Exercise Price | $ / shares</t>
  </si>
  <si>
    <t>Outstanding, Weighted Average Remaining Contractual Term</t>
  </si>
  <si>
    <t>6 years 10 months 24 days</t>
  </si>
  <si>
    <t>8 years 4 months 24 days</t>
  </si>
  <si>
    <t>Options vested and expected to vest, Weighted Average Remaining Contractual Term</t>
  </si>
  <si>
    <t>Options exercisable, Weighted Average Remaining Contractual Term</t>
  </si>
  <si>
    <t>5 years 7 months 6 days</t>
  </si>
  <si>
    <t>Outstanding, Aggregate Intrinsic Value | $</t>
  </si>
  <si>
    <t>Exercised, Aggregate Intrinsic Value | $</t>
  </si>
  <si>
    <t>Options vested and expected to vest, Aggregate Intrinsic Value | $</t>
  </si>
  <si>
    <t>Options exercisable, Aggregate Intrinsic Value | $</t>
  </si>
  <si>
    <t>Stock-Based Compensation - Summary of Restricted Common Stock Activity (Detail) - Restricted Common Stock [Member]</t>
  </si>
  <si>
    <t>Sep. 30, 2017$ / sharesshares</t>
  </si>
  <si>
    <t>Unvested restricted common stock, Number of Shares, Beginning Balance | shares</t>
  </si>
  <si>
    <t>Vested, Number of Shares | shares</t>
  </si>
  <si>
    <t>Unvested restricted common stock, Number of Shares, Ending Balance | shares</t>
  </si>
  <si>
    <t>Unvested restricted common stock, Weighted Average Grant Date Fair Value, Beginning Balance | $ / shares</t>
  </si>
  <si>
    <t>Vested, Weighted Average Grant Date Fair Value | $ / shares</t>
  </si>
  <si>
    <t>Unvested restricted common stock, Weighted Average Grant Date Fair Value, Ending Balance | $ / shares</t>
  </si>
  <si>
    <t>Stock-Based Compensation - Summary of Stock-Based Compensation Expense Related to Stock Options and Restricted Common Stock (Detail) - USD ($) $ in Thousands</t>
  </si>
  <si>
    <t>Share-based Compensation Arrangement by Share-based Payment Award, Compensation Cost [Line Items]</t>
  </si>
  <si>
    <t>Research and Development [Member]</t>
  </si>
  <si>
    <t>General and Administrative [Member]</t>
  </si>
  <si>
    <t>Net Loss per Share - Schedule of Basic and Diluted Net Loss per Share Attributable to Common Stockholders (Detail) - USD ($) $ / shares in Units, $ in Thousands</t>
  </si>
  <si>
    <t>Numerator:</t>
  </si>
  <si>
    <t>Denominator:</t>
  </si>
  <si>
    <t>Less: Weighted average shares of unvested restricted common stock outstanding</t>
  </si>
  <si>
    <t>Weighted average common shares outstanding used in calculating net loss per share attributable to common stockholders — basic and diluted</t>
  </si>
  <si>
    <t>Net loss per share attributable to common stockholders — basic and diluted</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diluted net loss per share</t>
  </si>
  <si>
    <t>Options to Purchase Common Stock [Member]</t>
  </si>
  <si>
    <t>Unvested Restricted Common Stock [Member]</t>
  </si>
  <si>
    <t>Commitments and Contingencies - Additional Information (Detail) - USD ($) $ in Thousands</t>
  </si>
  <si>
    <t>May 02, 2017</t>
  </si>
  <si>
    <t>Commitments and Contingencies [Line Items]</t>
  </si>
  <si>
    <t>Lessee, operating lease, option to extend</t>
  </si>
  <si>
    <t>Yes</t>
  </si>
  <si>
    <t>Laboratory and Office Facility [Member]</t>
  </si>
  <si>
    <t>Operating leases, rental expense</t>
  </si>
  <si>
    <t>Laboratory and Office Facility [Member] | Cambridge, MA Location [Member]</t>
  </si>
  <si>
    <t>Operating lease expiring term</t>
  </si>
  <si>
    <t>2018-01</t>
  </si>
  <si>
    <t>Option to extend lease term</t>
  </si>
  <si>
    <t>5 years</t>
  </si>
  <si>
    <t>2 years</t>
  </si>
  <si>
    <t>Extended operating lease expiring term</t>
  </si>
  <si>
    <t>2020-01</t>
  </si>
  <si>
    <t>Laboratory and Office Facility [Member] | Woburn, MA Location [Member]</t>
  </si>
  <si>
    <t>2021-03</t>
  </si>
  <si>
    <t>Lease Agreement Feburary 2018 to January 2019 [Member] | Laboratory and Office Facility [Member] | Cambridge, MA Location [Member]</t>
  </si>
  <si>
    <t>Lease payments include base rent per month</t>
  </si>
  <si>
    <t>Lease Agreement Feburary 2019 to January 2020 [Member] | Laboratory and Office Facility [Member] | Cambridge, MA Location [Member]</t>
  </si>
  <si>
    <t>Increased lease payments include base rent per month</t>
  </si>
  <si>
    <t>Commitments and Contingencies - Schedule of Future Minimum Lease Payments under Operating Leases (Detail) - Cambridge and Woburn Operating Leases [Member] $ in Thousands</t>
  </si>
  <si>
    <t>Sep. 30, 2017USD ($)</t>
  </si>
  <si>
    <t>Operating Leased Assets [Line Items]</t>
  </si>
  <si>
    <t>Restructuring - Additional Information (Detail) - USD ($) $ in Thousands</t>
  </si>
  <si>
    <t>Jun. 27, 2017</t>
  </si>
  <si>
    <t>Expected percentage of streamlining headcount</t>
  </si>
  <si>
    <t>25.00%</t>
  </si>
  <si>
    <t>Restructuring and related cost description</t>
  </si>
  <si>
    <t>On June 27, 2017, the Company announced that it completed a strategic review to focus internal efforts on the advancement of three programs to key clinical milestones. As part of a strategic restructuring, the Company expects to realize savings in operating expenses, including personnel costs, as a result of streamlining headcount by approximately 25% by the end of 2017.</t>
  </si>
  <si>
    <t>Restructuring-related costs recorded in operating expense</t>
  </si>
  <si>
    <t>Non-cash stock option modification expenses</t>
  </si>
  <si>
    <t>Restructuring - Summary of Restructuring Costs by Category (Detail) - USD ($) $ in Thousands</t>
  </si>
  <si>
    <t>Restructuring Cost And Reserve [Line Items]</t>
  </si>
  <si>
    <t>Restructuring costs, Cash</t>
  </si>
  <si>
    <t>Restructuring costs, Non-Cash</t>
  </si>
  <si>
    <t>Restructuring - Summary of Restructuring Reserve (Detail) - USD ($) $ in Thousands</t>
  </si>
  <si>
    <t>Restructuring reserve beginning balance</t>
  </si>
  <si>
    <t>Restructuring expenses incurred during the period</t>
  </si>
  <si>
    <t>Amounts paid during the period</t>
  </si>
  <si>
    <t>Restructuring reserve ending balance</t>
  </si>
  <si>
    <t>Subsequent Event - Additional Information (Detail) - USD ($)</t>
  </si>
  <si>
    <t>Oct. 02, 2017</t>
  </si>
  <si>
    <t>Subsequent Event [Line Items]</t>
  </si>
  <si>
    <t>Merger agreement termination description</t>
  </si>
  <si>
    <t>The Merger Agreement may be terminated under certain circumstances, including in specified circumstances in connection with superior proposals, or if the transaction is not consummated by April 9, 2018. Upon the termination of the Merger Agreement, under specified circumstances, the Company will be required to pay Ultragenyx a termination fee of $2,850,000 and to reimburse Ultragenyx for the $2,850,000 termination fee paid by Ultragenyx on behalf of the Company in connection with the termination of the REGENXBIO Merger Agreement (as defined below). Completion of the Merger is anticipated to occur in the fourth quarter of 2017, although there can be no assurance the Merger will occur within the expected time frame or at all.</t>
  </si>
  <si>
    <t>Merger Agreement [Member] | Subsequent Event [Member] | Ultragenyx Pharmaceutical Inc. [Member]</t>
  </si>
  <si>
    <t>Termination fee payable</t>
  </si>
  <si>
    <t>REGENXBIO Merger Agreement [Member] | Subsequent Event [Member] | Ultragenyx Pharmaceutical Inc. [Member]</t>
  </si>
  <si>
    <t>Reimbursement of termination fee paid on behalf of company</t>
  </si>
  <si>
    <t>Termination fee paid on behalf of compan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2288</v>
      </c>
    </row>
    <row r="12" spans="1:3">
      <c r="A12" s="4" t="s">
        <v>19</v>
      </c>
      <c r="B12" s="4" t="s">
        <v>20</v>
      </c>
    </row>
    <row r="13" spans="1:3">
      <c r="A13" s="4" t="s">
        <v>21</v>
      </c>
      <c r="B13" s="4" t="s">
        <v>22</v>
      </c>
    </row>
    <row r="14" spans="1:3">
      <c r="A14" s="4" t="s">
        <v>23</v>
      </c>
      <c r="C14" s="5" t="n">
        <v>25371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2</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17</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45</v>
      </c>
      <c r="C3" s="7" t="n">
        <v>30234</v>
      </c>
    </row>
    <row r="4" spans="1:3">
      <c r="A4" s="4" t="s">
        <v>28</v>
      </c>
      <c r="B4" s="5" t="n">
        <v>19171</v>
      </c>
      <c r="C4" s="5" t="n">
        <v>47715</v>
      </c>
    </row>
    <row r="5" spans="1:3">
      <c r="A5" s="4" t="s">
        <v>29</v>
      </c>
      <c r="B5" s="5" t="n">
        <v>2779</v>
      </c>
      <c r="C5" s="5" t="n">
        <v>1885</v>
      </c>
    </row>
    <row r="6" spans="1:3">
      <c r="A6" s="4" t="s">
        <v>30</v>
      </c>
      <c r="B6" s="5" t="n">
        <v>6612</v>
      </c>
      <c r="C6" s="5" t="n">
        <v>5484</v>
      </c>
    </row>
    <row r="7" spans="1:3">
      <c r="A7" s="4" t="s">
        <v>31</v>
      </c>
      <c r="B7" s="5" t="n">
        <v>43107</v>
      </c>
      <c r="C7" s="5" t="n">
        <v>85318</v>
      </c>
    </row>
    <row r="8" spans="1:3">
      <c r="A8" s="4" t="s">
        <v>32</v>
      </c>
      <c r="B8" s="5" t="n">
        <v>6805</v>
      </c>
      <c r="C8" s="5" t="n">
        <v>8402</v>
      </c>
    </row>
    <row r="9" spans="1:3">
      <c r="A9" s="4" t="s">
        <v>33</v>
      </c>
      <c r="B9" s="5" t="n">
        <v>206</v>
      </c>
      <c r="C9" s="5" t="n">
        <v>145</v>
      </c>
    </row>
    <row r="10" spans="1:3">
      <c r="A10" s="4" t="s">
        <v>34</v>
      </c>
      <c r="B10" s="5" t="n">
        <v>50118</v>
      </c>
      <c r="C10" s="5" t="n">
        <v>93865</v>
      </c>
    </row>
    <row r="11" spans="1:3">
      <c r="A11" s="3" t="s">
        <v>35</v>
      </c>
    </row>
    <row r="12" spans="1:3">
      <c r="A12" s="4" t="s">
        <v>36</v>
      </c>
      <c r="B12" s="5" t="n">
        <v>1031</v>
      </c>
      <c r="C12" s="5" t="n">
        <v>2368</v>
      </c>
    </row>
    <row r="13" spans="1:3">
      <c r="A13" s="4" t="s">
        <v>37</v>
      </c>
      <c r="B13" s="5" t="n">
        <v>7574</v>
      </c>
      <c r="C13" s="5" t="n">
        <v>7247</v>
      </c>
    </row>
    <row r="14" spans="1:3">
      <c r="A14" s="4" t="s">
        <v>38</v>
      </c>
      <c r="B14" s="5" t="n">
        <v>10480</v>
      </c>
      <c r="C14" s="5" t="n">
        <v>8663</v>
      </c>
    </row>
    <row r="15" spans="1:3">
      <c r="A15" s="4" t="s">
        <v>39</v>
      </c>
      <c r="B15" s="5" t="n">
        <v>2340</v>
      </c>
      <c r="C15" s="5" t="n">
        <v>2361</v>
      </c>
    </row>
    <row r="16" spans="1:3">
      <c r="A16" s="4" t="s">
        <v>40</v>
      </c>
      <c r="B16" s="5" t="n">
        <v>21425</v>
      </c>
      <c r="C16" s="5" t="n">
        <v>20639</v>
      </c>
    </row>
    <row r="17" spans="1:3">
      <c r="A17" s="4" t="s">
        <v>41</v>
      </c>
      <c r="B17" s="5" t="n">
        <v>5071</v>
      </c>
      <c r="C17" s="5" t="n">
        <v>8663</v>
      </c>
    </row>
    <row r="18" spans="1:3">
      <c r="A18" s="4" t="s">
        <v>42</v>
      </c>
      <c r="B18" s="5" t="n">
        <v>2847</v>
      </c>
      <c r="C18" s="5" t="n">
        <v>4169</v>
      </c>
    </row>
    <row r="19" spans="1:3">
      <c r="A19" s="4" t="s">
        <v>43</v>
      </c>
      <c r="B19" s="5" t="n">
        <v>427</v>
      </c>
      <c r="C19" s="5" t="n">
        <v>453</v>
      </c>
    </row>
    <row r="20" spans="1:3">
      <c r="A20" s="4" t="s">
        <v>44</v>
      </c>
      <c r="B20" s="5" t="n">
        <v>29770</v>
      </c>
      <c r="C20" s="5" t="n">
        <v>33924</v>
      </c>
    </row>
    <row r="21" spans="1:3">
      <c r="A21" s="4" t="s">
        <v>45</v>
      </c>
      <c r="B21" s="4" t="s">
        <v>46</v>
      </c>
      <c r="C21" s="4" t="s">
        <v>46</v>
      </c>
    </row>
    <row r="22" spans="1:3">
      <c r="A22" s="3" t="s">
        <v>47</v>
      </c>
    </row>
    <row r="23" spans="1:3">
      <c r="A23" s="4" t="s">
        <v>48</v>
      </c>
      <c r="B23" s="5" t="n">
        <v>0</v>
      </c>
      <c r="C23" s="5" t="n">
        <v>0</v>
      </c>
    </row>
    <row r="24" spans="1:3">
      <c r="A24" s="4" t="s">
        <v>49</v>
      </c>
      <c r="B24" s="5" t="n">
        <v>2</v>
      </c>
      <c r="C24" s="5" t="n">
        <v>2</v>
      </c>
    </row>
    <row r="25" spans="1:3">
      <c r="A25" s="4" t="s">
        <v>50</v>
      </c>
      <c r="B25" s="5" t="n">
        <v>163316</v>
      </c>
      <c r="C25" s="5" t="n">
        <v>160185</v>
      </c>
    </row>
    <row r="26" spans="1:3">
      <c r="A26" s="4" t="s">
        <v>51</v>
      </c>
      <c r="B26" s="5" t="n">
        <v>-142943</v>
      </c>
      <c r="C26" s="5" t="n">
        <v>-100195</v>
      </c>
    </row>
    <row r="27" spans="1:3">
      <c r="A27" s="4" t="s">
        <v>52</v>
      </c>
      <c r="B27" s="5" t="n">
        <v>-27</v>
      </c>
      <c r="C27" s="5" t="n">
        <v>-51</v>
      </c>
    </row>
    <row r="28" spans="1:3">
      <c r="A28" s="4" t="s">
        <v>53</v>
      </c>
      <c r="B28" s="5" t="n">
        <v>20348</v>
      </c>
      <c r="C28" s="5" t="n">
        <v>59941</v>
      </c>
    </row>
    <row r="29" spans="1:3">
      <c r="A29" s="4" t="s">
        <v>54</v>
      </c>
      <c r="B29" s="7" t="n">
        <v>50118</v>
      </c>
      <c r="C29" s="7" t="n">
        <v>93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38</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8</v>
      </c>
      <c r="B1" s="2" t="s">
        <v>66</v>
      </c>
      <c r="D1" s="2" t="s">
        <v>1</v>
      </c>
    </row>
    <row r="2" spans="1:7">
      <c r="B2" s="2" t="s">
        <v>2</v>
      </c>
      <c r="C2" s="2" t="s">
        <v>67</v>
      </c>
      <c r="D2" s="2" t="s">
        <v>2</v>
      </c>
      <c r="E2" s="2" t="s">
        <v>67</v>
      </c>
      <c r="F2" s="2" t="s">
        <v>189</v>
      </c>
      <c r="G2" s="2" t="s">
        <v>25</v>
      </c>
    </row>
    <row r="3" spans="1:7">
      <c r="A3" s="3" t="s">
        <v>190</v>
      </c>
    </row>
    <row r="4" spans="1:7">
      <c r="A4" s="4" t="s">
        <v>51</v>
      </c>
      <c r="B4" s="7" t="n">
        <v>142943</v>
      </c>
      <c r="D4" s="7" t="n">
        <v>142943</v>
      </c>
      <c r="G4" s="7" t="n">
        <v>100195</v>
      </c>
    </row>
    <row r="5" spans="1:7">
      <c r="A5" s="4" t="s">
        <v>191</v>
      </c>
      <c r="B5" s="5" t="n">
        <v>16947</v>
      </c>
      <c r="C5" s="7" t="n">
        <v>14365</v>
      </c>
      <c r="D5" s="5" t="n">
        <v>42748</v>
      </c>
      <c r="E5" s="7" t="n">
        <v>35976</v>
      </c>
    </row>
    <row r="6" spans="1:7">
      <c r="A6" s="4" t="s">
        <v>192</v>
      </c>
      <c r="D6" s="5" t="n">
        <v>42873</v>
      </c>
      <c r="E6" s="7" t="n">
        <v>32252</v>
      </c>
    </row>
    <row r="7" spans="1:7">
      <c r="A7" s="4" t="s">
        <v>193</v>
      </c>
      <c r="B7" s="5" t="n">
        <v>33716</v>
      </c>
      <c r="D7" s="5" t="n">
        <v>33716</v>
      </c>
    </row>
    <row r="8" spans="1:7">
      <c r="A8" s="4" t="s">
        <v>194</v>
      </c>
      <c r="B8" s="7" t="n">
        <v>15000</v>
      </c>
      <c r="D8" s="7" t="n">
        <v>15000</v>
      </c>
    </row>
    <row r="9" spans="1:7">
      <c r="A9" s="4" t="s">
        <v>195</v>
      </c>
    </row>
    <row r="10" spans="1:7">
      <c r="A10" s="3" t="s">
        <v>190</v>
      </c>
    </row>
    <row r="11" spans="1:7">
      <c r="A11" s="4" t="s">
        <v>196</v>
      </c>
      <c r="F11" s="7" t="n">
        <v>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14545</v>
      </c>
      <c r="C3" s="7" t="n">
        <v>30234</v>
      </c>
    </row>
    <row r="4" spans="1:3">
      <c r="A4" s="3" t="s">
        <v>200</v>
      </c>
    </row>
    <row r="5" spans="1:3">
      <c r="A5" s="4" t="s">
        <v>28</v>
      </c>
      <c r="B5" s="5" t="n">
        <v>19171</v>
      </c>
      <c r="C5" s="5" t="n">
        <v>47715</v>
      </c>
    </row>
    <row r="6" spans="1:3">
      <c r="A6" s="4" t="s">
        <v>201</v>
      </c>
      <c r="B6" s="5" t="n">
        <v>33716</v>
      </c>
      <c r="C6" s="5" t="n">
        <v>77949</v>
      </c>
    </row>
    <row r="7" spans="1:3">
      <c r="A7" s="4" t="s">
        <v>202</v>
      </c>
    </row>
    <row r="8" spans="1:3">
      <c r="A8" s="3" t="s">
        <v>198</v>
      </c>
    </row>
    <row r="9" spans="1:3">
      <c r="A9" s="4" t="s">
        <v>199</v>
      </c>
      <c r="B9" s="5" t="n">
        <v>14545</v>
      </c>
      <c r="C9" s="5" t="n">
        <v>22988</v>
      </c>
    </row>
    <row r="10" spans="1:3">
      <c r="A10" s="4" t="s">
        <v>203</v>
      </c>
    </row>
    <row r="11" spans="1:3">
      <c r="A11" s="3" t="s">
        <v>200</v>
      </c>
    </row>
    <row r="12" spans="1:3">
      <c r="A12" s="4" t="s">
        <v>28</v>
      </c>
      <c r="B12" s="5" t="n">
        <v>1249</v>
      </c>
      <c r="C12" s="5" t="n">
        <v>15814</v>
      </c>
    </row>
    <row r="13" spans="1:3">
      <c r="A13" s="4" t="s">
        <v>204</v>
      </c>
    </row>
    <row r="14" spans="1:3">
      <c r="A14" s="3" t="s">
        <v>198</v>
      </c>
    </row>
    <row r="15" spans="1:3">
      <c r="A15" s="4" t="s">
        <v>199</v>
      </c>
      <c r="C15" s="5" t="n">
        <v>7246</v>
      </c>
    </row>
    <row r="16" spans="1:3">
      <c r="A16" s="3" t="s">
        <v>200</v>
      </c>
    </row>
    <row r="17" spans="1:3">
      <c r="A17" s="4" t="s">
        <v>28</v>
      </c>
      <c r="B17" s="5" t="n">
        <v>11231</v>
      </c>
      <c r="C17" s="5" t="n">
        <v>18230</v>
      </c>
    </row>
    <row r="18" spans="1:3">
      <c r="A18" s="4" t="s">
        <v>205</v>
      </c>
    </row>
    <row r="19" spans="1:3">
      <c r="A19" s="3" t="s">
        <v>200</v>
      </c>
    </row>
    <row r="20" spans="1:3">
      <c r="A20" s="4" t="s">
        <v>28</v>
      </c>
      <c r="B20" s="5" t="n">
        <v>6691</v>
      </c>
      <c r="C20" s="5" t="n">
        <v>13671</v>
      </c>
    </row>
    <row r="21" spans="1:3">
      <c r="A21" s="4" t="s">
        <v>206</v>
      </c>
    </row>
    <row r="22" spans="1:3">
      <c r="A22" s="3" t="s">
        <v>198</v>
      </c>
    </row>
    <row r="23" spans="1:3">
      <c r="A23" s="4" t="s">
        <v>199</v>
      </c>
      <c r="B23" s="5" t="n">
        <v>14545</v>
      </c>
      <c r="C23" s="5" t="n">
        <v>22988</v>
      </c>
    </row>
    <row r="24" spans="1:3">
      <c r="A24" s="3" t="s">
        <v>200</v>
      </c>
    </row>
    <row r="25" spans="1:3">
      <c r="A25" s="4" t="s">
        <v>28</v>
      </c>
      <c r="B25" s="5" t="n">
        <v>0</v>
      </c>
      <c r="C25" s="5" t="n">
        <v>0</v>
      </c>
    </row>
    <row r="26" spans="1:3">
      <c r="A26" s="4" t="s">
        <v>201</v>
      </c>
      <c r="B26" s="5" t="n">
        <v>14545</v>
      </c>
      <c r="C26" s="5" t="n">
        <v>22988</v>
      </c>
    </row>
    <row r="27" spans="1:3">
      <c r="A27" s="4" t="s">
        <v>207</v>
      </c>
    </row>
    <row r="28" spans="1:3">
      <c r="A28" s="3" t="s">
        <v>198</v>
      </c>
    </row>
    <row r="29" spans="1:3">
      <c r="A29" s="4" t="s">
        <v>199</v>
      </c>
      <c r="B29" s="5" t="n">
        <v>14545</v>
      </c>
      <c r="C29" s="5" t="n">
        <v>22988</v>
      </c>
    </row>
    <row r="30" spans="1:3">
      <c r="A30" s="4" t="s">
        <v>208</v>
      </c>
    </row>
    <row r="31" spans="1:3">
      <c r="A31" s="3" t="s">
        <v>200</v>
      </c>
    </row>
    <row r="32" spans="1:3">
      <c r="A32" s="4" t="s">
        <v>28</v>
      </c>
      <c r="B32" s="5" t="n">
        <v>0</v>
      </c>
      <c r="C32" s="5" t="n">
        <v>0</v>
      </c>
    </row>
    <row r="33" spans="1:3">
      <c r="A33" s="4" t="s">
        <v>209</v>
      </c>
    </row>
    <row r="34" spans="1:3">
      <c r="A34" s="3" t="s">
        <v>198</v>
      </c>
    </row>
    <row r="35" spans="1:3">
      <c r="A35" s="4" t="s">
        <v>199</v>
      </c>
      <c r="C35" s="5" t="n">
        <v>0</v>
      </c>
    </row>
    <row r="36" spans="1:3">
      <c r="A36" s="3" t="s">
        <v>200</v>
      </c>
    </row>
    <row r="37" spans="1:3">
      <c r="A37" s="4" t="s">
        <v>28</v>
      </c>
      <c r="B37" s="5" t="n">
        <v>0</v>
      </c>
      <c r="C37" s="5" t="n">
        <v>0</v>
      </c>
    </row>
    <row r="38" spans="1:3">
      <c r="A38" s="4" t="s">
        <v>210</v>
      </c>
    </row>
    <row r="39" spans="1:3">
      <c r="A39" s="3" t="s">
        <v>200</v>
      </c>
    </row>
    <row r="40" spans="1:3">
      <c r="A40" s="4" t="s">
        <v>28</v>
      </c>
      <c r="B40" s="5" t="n">
        <v>0</v>
      </c>
      <c r="C40" s="5" t="n">
        <v>0</v>
      </c>
    </row>
    <row r="41" spans="1:3">
      <c r="A41" s="4" t="s">
        <v>211</v>
      </c>
    </row>
    <row r="42" spans="1:3">
      <c r="A42" s="3" t="s">
        <v>198</v>
      </c>
    </row>
    <row r="43" spans="1:3">
      <c r="A43" s="4" t="s">
        <v>199</v>
      </c>
      <c r="B43" s="5" t="n">
        <v>0</v>
      </c>
      <c r="C43" s="5" t="n">
        <v>7246</v>
      </c>
    </row>
    <row r="44" spans="1:3">
      <c r="A44" s="3" t="s">
        <v>200</v>
      </c>
    </row>
    <row r="45" spans="1:3">
      <c r="A45" s="4" t="s">
        <v>28</v>
      </c>
      <c r="B45" s="5" t="n">
        <v>19171</v>
      </c>
      <c r="C45" s="5" t="n">
        <v>47715</v>
      </c>
    </row>
    <row r="46" spans="1:3">
      <c r="A46" s="4" t="s">
        <v>201</v>
      </c>
      <c r="B46" s="5" t="n">
        <v>19171</v>
      </c>
      <c r="C46" s="5" t="n">
        <v>54961</v>
      </c>
    </row>
    <row r="47" spans="1:3">
      <c r="A47" s="4" t="s">
        <v>212</v>
      </c>
    </row>
    <row r="48" spans="1:3">
      <c r="A48" s="3" t="s">
        <v>198</v>
      </c>
    </row>
    <row r="49" spans="1:3">
      <c r="A49" s="4" t="s">
        <v>199</v>
      </c>
      <c r="B49" s="5" t="n">
        <v>0</v>
      </c>
      <c r="C49" s="5" t="n">
        <v>0</v>
      </c>
    </row>
    <row r="50" spans="1:3">
      <c r="A50" s="4" t="s">
        <v>213</v>
      </c>
    </row>
    <row r="51" spans="1:3">
      <c r="A51" s="3" t="s">
        <v>200</v>
      </c>
    </row>
    <row r="52" spans="1:3">
      <c r="A52" s="4" t="s">
        <v>28</v>
      </c>
      <c r="B52" s="5" t="n">
        <v>1249</v>
      </c>
      <c r="C52" s="5" t="n">
        <v>15814</v>
      </c>
    </row>
    <row r="53" spans="1:3">
      <c r="A53" s="4" t="s">
        <v>214</v>
      </c>
    </row>
    <row r="54" spans="1:3">
      <c r="A54" s="3" t="s">
        <v>198</v>
      </c>
    </row>
    <row r="55" spans="1:3">
      <c r="A55" s="4" t="s">
        <v>199</v>
      </c>
      <c r="C55" s="5" t="n">
        <v>7246</v>
      </c>
    </row>
    <row r="56" spans="1:3">
      <c r="A56" s="3" t="s">
        <v>200</v>
      </c>
    </row>
    <row r="57" spans="1:3">
      <c r="A57" s="4" t="s">
        <v>28</v>
      </c>
      <c r="B57" s="5" t="n">
        <v>11231</v>
      </c>
      <c r="C57" s="5" t="n">
        <v>18230</v>
      </c>
    </row>
    <row r="58" spans="1:3">
      <c r="A58" s="4" t="s">
        <v>215</v>
      </c>
    </row>
    <row r="59" spans="1:3">
      <c r="A59" s="3" t="s">
        <v>200</v>
      </c>
    </row>
    <row r="60" spans="1:3">
      <c r="A60" s="4" t="s">
        <v>28</v>
      </c>
      <c r="B60" s="5" t="n">
        <v>6691</v>
      </c>
      <c r="C60" s="5" t="n">
        <v>13671</v>
      </c>
    </row>
    <row r="61" spans="1:3">
      <c r="A61" s="4" t="s">
        <v>216</v>
      </c>
    </row>
    <row r="62" spans="1:3">
      <c r="A62" s="3" t="s">
        <v>198</v>
      </c>
    </row>
    <row r="63" spans="1:3">
      <c r="A63" s="4" t="s">
        <v>199</v>
      </c>
      <c r="B63" s="5" t="n">
        <v>0</v>
      </c>
      <c r="C63" s="5" t="n">
        <v>0</v>
      </c>
    </row>
    <row r="64" spans="1:3">
      <c r="A64" s="3" t="s">
        <v>200</v>
      </c>
    </row>
    <row r="65" spans="1:3">
      <c r="A65" s="4" t="s">
        <v>28</v>
      </c>
      <c r="B65" s="5" t="n">
        <v>0</v>
      </c>
      <c r="C65" s="5" t="n">
        <v>0</v>
      </c>
    </row>
    <row r="66" spans="1:3">
      <c r="A66" s="4" t="s">
        <v>201</v>
      </c>
      <c r="B66" s="5" t="n">
        <v>0</v>
      </c>
      <c r="C66" s="5" t="n">
        <v>0</v>
      </c>
    </row>
    <row r="67" spans="1:3">
      <c r="A67" s="4" t="s">
        <v>217</v>
      </c>
    </row>
    <row r="68" spans="1:3">
      <c r="A68" s="3" t="s">
        <v>198</v>
      </c>
    </row>
    <row r="69" spans="1:3">
      <c r="A69" s="4" t="s">
        <v>199</v>
      </c>
      <c r="B69" s="5" t="n">
        <v>0</v>
      </c>
      <c r="C69" s="5" t="n">
        <v>0</v>
      </c>
    </row>
    <row r="70" spans="1:3">
      <c r="A70" s="4" t="s">
        <v>218</v>
      </c>
    </row>
    <row r="71" spans="1:3">
      <c r="A71" s="3" t="s">
        <v>200</v>
      </c>
    </row>
    <row r="72" spans="1:3">
      <c r="A72" s="4" t="s">
        <v>28</v>
      </c>
      <c r="B72" s="5" t="n">
        <v>0</v>
      </c>
      <c r="C72" s="5" t="n">
        <v>0</v>
      </c>
    </row>
    <row r="73" spans="1:3">
      <c r="A73" s="4" t="s">
        <v>219</v>
      </c>
    </row>
    <row r="74" spans="1:3">
      <c r="A74" s="3" t="s">
        <v>198</v>
      </c>
    </row>
    <row r="75" spans="1:3">
      <c r="A75" s="4" t="s">
        <v>199</v>
      </c>
      <c r="C75" s="5" t="n">
        <v>0</v>
      </c>
    </row>
    <row r="76" spans="1:3">
      <c r="A76" s="3" t="s">
        <v>200</v>
      </c>
    </row>
    <row r="77" spans="1:3">
      <c r="A77" s="4" t="s">
        <v>28</v>
      </c>
      <c r="B77" s="5" t="n">
        <v>0</v>
      </c>
      <c r="C77" s="5" t="n">
        <v>0</v>
      </c>
    </row>
    <row r="78" spans="1:3">
      <c r="A78" s="4" t="s">
        <v>220</v>
      </c>
    </row>
    <row r="79" spans="1:3">
      <c r="A79" s="3" t="s">
        <v>200</v>
      </c>
    </row>
    <row r="80" spans="1:3">
      <c r="A80" s="4" t="s">
        <v>28</v>
      </c>
      <c r="B80" s="7" t="n">
        <v>0</v>
      </c>
      <c r="C80"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0</v>
      </c>
      <c r="C3" s="7" t="n">
        <v>0</v>
      </c>
    </row>
    <row r="4" spans="1:3">
      <c r="A4" s="4" t="s">
        <v>224</v>
      </c>
      <c r="B4" s="5" t="n">
        <v>0</v>
      </c>
      <c r="C4" s="5" t="n">
        <v>0</v>
      </c>
    </row>
    <row r="5" spans="1:3">
      <c r="A5" s="4" t="s">
        <v>225</v>
      </c>
      <c r="B5" s="5" t="n">
        <v>0</v>
      </c>
      <c r="C5" s="5" t="n">
        <v>0</v>
      </c>
    </row>
    <row r="6" spans="1:3">
      <c r="A6" s="4" t="s">
        <v>226</v>
      </c>
      <c r="B6" s="7" t="n">
        <v>0</v>
      </c>
      <c r="C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19198</v>
      </c>
      <c r="C3" s="7" t="n">
        <v>47766</v>
      </c>
    </row>
    <row r="4" spans="1:3">
      <c r="A4" s="4" t="s">
        <v>230</v>
      </c>
      <c r="B4" s="5" t="n">
        <v>0</v>
      </c>
      <c r="C4" s="5" t="n">
        <v>0</v>
      </c>
    </row>
    <row r="5" spans="1:3">
      <c r="A5" s="4" t="s">
        <v>231</v>
      </c>
      <c r="B5" s="5" t="n">
        <v>-27</v>
      </c>
      <c r="C5" s="5" t="n">
        <v>-51</v>
      </c>
    </row>
    <row r="6" spans="1:3">
      <c r="A6" s="4" t="s">
        <v>232</v>
      </c>
      <c r="B6" s="5" t="n">
        <v>19171</v>
      </c>
      <c r="C6" s="5" t="n">
        <v>47715</v>
      </c>
    </row>
    <row r="7" spans="1:3">
      <c r="A7" s="4" t="s">
        <v>233</v>
      </c>
    </row>
    <row r="8" spans="1:3">
      <c r="A8" s="3" t="s">
        <v>228</v>
      </c>
    </row>
    <row r="9" spans="1:3">
      <c r="A9" s="4" t="s">
        <v>229</v>
      </c>
      <c r="B9" s="5" t="n">
        <v>1249</v>
      </c>
      <c r="C9" s="5" t="n">
        <v>15814</v>
      </c>
    </row>
    <row r="10" spans="1:3">
      <c r="A10" s="4" t="s">
        <v>230</v>
      </c>
      <c r="B10" s="5" t="n">
        <v>0</v>
      </c>
      <c r="C10" s="5" t="n">
        <v>0</v>
      </c>
    </row>
    <row r="11" spans="1:3">
      <c r="A11" s="4" t="s">
        <v>231</v>
      </c>
      <c r="B11" s="5" t="n">
        <v>0</v>
      </c>
      <c r="C11" s="5" t="n">
        <v>0</v>
      </c>
    </row>
    <row r="12" spans="1:3">
      <c r="A12" s="4" t="s">
        <v>232</v>
      </c>
      <c r="B12" s="5" t="n">
        <v>1249</v>
      </c>
      <c r="C12" s="5" t="n">
        <v>15814</v>
      </c>
    </row>
    <row r="13" spans="1:3">
      <c r="A13" s="4" t="s">
        <v>234</v>
      </c>
    </row>
    <row r="14" spans="1:3">
      <c r="A14" s="3" t="s">
        <v>228</v>
      </c>
    </row>
    <row r="15" spans="1:3">
      <c r="A15" s="4" t="s">
        <v>229</v>
      </c>
      <c r="B15" s="5" t="n">
        <v>11253</v>
      </c>
      <c r="C15" s="5" t="n">
        <v>7002</v>
      </c>
    </row>
    <row r="16" spans="1:3">
      <c r="A16" s="4" t="s">
        <v>230</v>
      </c>
      <c r="B16" s="5" t="n">
        <v>0</v>
      </c>
      <c r="C16" s="5" t="n">
        <v>0</v>
      </c>
    </row>
    <row r="17" spans="1:3">
      <c r="A17" s="4" t="s">
        <v>231</v>
      </c>
      <c r="B17" s="5" t="n">
        <v>-22</v>
      </c>
      <c r="C17" s="5" t="n">
        <v>0</v>
      </c>
    </row>
    <row r="18" spans="1:3">
      <c r="A18" s="4" t="s">
        <v>232</v>
      </c>
      <c r="B18" s="5" t="n">
        <v>11231</v>
      </c>
      <c r="C18" s="5" t="n">
        <v>7002</v>
      </c>
    </row>
    <row r="19" spans="1:3">
      <c r="A19" s="4" t="s">
        <v>235</v>
      </c>
    </row>
    <row r="20" spans="1:3">
      <c r="A20" s="3" t="s">
        <v>228</v>
      </c>
    </row>
    <row r="21" spans="1:3">
      <c r="A21" s="4" t="s">
        <v>229</v>
      </c>
      <c r="C21" s="5" t="n">
        <v>11256</v>
      </c>
    </row>
    <row r="22" spans="1:3">
      <c r="A22" s="4" t="s">
        <v>230</v>
      </c>
      <c r="C22" s="5" t="n">
        <v>0</v>
      </c>
    </row>
    <row r="23" spans="1:3">
      <c r="A23" s="4" t="s">
        <v>231</v>
      </c>
      <c r="C23" s="5" t="n">
        <v>-29</v>
      </c>
    </row>
    <row r="24" spans="1:3">
      <c r="A24" s="4" t="s">
        <v>232</v>
      </c>
      <c r="C24" s="5" t="n">
        <v>11227</v>
      </c>
    </row>
    <row r="25" spans="1:3">
      <c r="A25" s="4" t="s">
        <v>236</v>
      </c>
    </row>
    <row r="26" spans="1:3">
      <c r="A26" s="3" t="s">
        <v>228</v>
      </c>
    </row>
    <row r="27" spans="1:3">
      <c r="A27" s="4" t="s">
        <v>229</v>
      </c>
      <c r="B27" s="5" t="n">
        <v>6696</v>
      </c>
      <c r="C27" s="5" t="n">
        <v>9182</v>
      </c>
    </row>
    <row r="28" spans="1:3">
      <c r="A28" s="4" t="s">
        <v>230</v>
      </c>
      <c r="B28" s="5" t="n">
        <v>0</v>
      </c>
      <c r="C28" s="5" t="n">
        <v>0</v>
      </c>
    </row>
    <row r="29" spans="1:3">
      <c r="A29" s="4" t="s">
        <v>231</v>
      </c>
      <c r="B29" s="5" t="n">
        <v>-5</v>
      </c>
      <c r="C29" s="5" t="n">
        <v>-10</v>
      </c>
    </row>
    <row r="30" spans="1:3">
      <c r="A30" s="4" t="s">
        <v>232</v>
      </c>
      <c r="B30" s="7" t="n">
        <v>6691</v>
      </c>
      <c r="C30" s="5" t="n">
        <v>9172</v>
      </c>
    </row>
    <row r="31" spans="1:3">
      <c r="A31" s="4" t="s">
        <v>237</v>
      </c>
    </row>
    <row r="32" spans="1:3">
      <c r="A32" s="3" t="s">
        <v>228</v>
      </c>
    </row>
    <row r="33" spans="1:3">
      <c r="A33" s="4" t="s">
        <v>229</v>
      </c>
      <c r="C33" s="5" t="n">
        <v>4512</v>
      </c>
    </row>
    <row r="34" spans="1:3">
      <c r="A34" s="4" t="s">
        <v>230</v>
      </c>
      <c r="C34" s="5" t="n">
        <v>0</v>
      </c>
    </row>
    <row r="35" spans="1:3">
      <c r="A35" s="4" t="s">
        <v>231</v>
      </c>
      <c r="C35" s="5" t="n">
        <v>-12</v>
      </c>
    </row>
    <row r="36" spans="1:3">
      <c r="A36" s="4" t="s">
        <v>232</v>
      </c>
      <c r="C36" s="7" t="n">
        <v>4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50000000</v>
      </c>
      <c r="C8" s="5" t="n">
        <v>150000000</v>
      </c>
    </row>
    <row r="9" spans="1:3">
      <c r="A9" s="4" t="s">
        <v>63</v>
      </c>
      <c r="B9" s="5" t="n">
        <v>25209153</v>
      </c>
      <c r="C9" s="5" t="n">
        <v>25043506</v>
      </c>
    </row>
    <row r="10" spans="1:3">
      <c r="A10" s="4" t="s">
        <v>64</v>
      </c>
      <c r="B10" s="5" t="n">
        <v>25209153</v>
      </c>
      <c r="C10" s="5" t="n">
        <v>25043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239</v>
      </c>
      <c r="D1" s="2" t="s">
        <v>25</v>
      </c>
    </row>
    <row r="2" spans="1:4">
      <c r="A2" s="3" t="s">
        <v>120</v>
      </c>
    </row>
    <row r="3" spans="1:4">
      <c r="A3" s="4" t="s">
        <v>240</v>
      </c>
      <c r="B3" s="7" t="n">
        <v>3992</v>
      </c>
      <c r="D3" s="7" t="n">
        <v>4409</v>
      </c>
    </row>
    <row r="4" spans="1:4">
      <c r="A4" s="4" t="s">
        <v>241</v>
      </c>
      <c r="B4" s="5" t="n">
        <v>2083</v>
      </c>
      <c r="D4" s="5" t="n">
        <v>2234</v>
      </c>
    </row>
    <row r="5" spans="1:4">
      <c r="A5" s="4" t="s">
        <v>242</v>
      </c>
      <c r="B5" s="5" t="n">
        <v>688</v>
      </c>
      <c r="D5" s="5" t="n">
        <v>433</v>
      </c>
    </row>
    <row r="6" spans="1:4">
      <c r="A6" s="4" t="s">
        <v>243</v>
      </c>
      <c r="B6" s="5" t="n">
        <v>566</v>
      </c>
      <c r="C6" s="7" t="n">
        <v>258</v>
      </c>
    </row>
    <row r="7" spans="1:4">
      <c r="A7" s="4" t="s">
        <v>244</v>
      </c>
      <c r="B7" s="5" t="n">
        <v>245</v>
      </c>
      <c r="D7" s="5" t="n">
        <v>171</v>
      </c>
    </row>
    <row r="8" spans="1:4">
      <c r="A8" s="4" t="s">
        <v>245</v>
      </c>
      <c r="B8" s="7" t="n">
        <v>7574</v>
      </c>
      <c r="D8" s="7" t="n">
        <v>72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v>
      </c>
      <c r="B1" s="2" t="s">
        <v>247</v>
      </c>
      <c r="C1" s="2" t="s">
        <v>2</v>
      </c>
      <c r="D1" s="2" t="s">
        <v>67</v>
      </c>
      <c r="E1" s="2" t="s">
        <v>2</v>
      </c>
      <c r="F1" s="2" t="s">
        <v>67</v>
      </c>
    </row>
    <row r="2" spans="1:6">
      <c r="A2" s="4" t="s">
        <v>248</v>
      </c>
    </row>
    <row r="3" spans="1:6">
      <c r="A3" s="3" t="s">
        <v>249</v>
      </c>
    </row>
    <row r="4" spans="1:6">
      <c r="A4" s="4" t="s">
        <v>250</v>
      </c>
      <c r="B4" s="7" t="n">
        <v>276</v>
      </c>
      <c r="C4" s="7" t="n">
        <v>7827</v>
      </c>
      <c r="E4" s="7" t="n">
        <v>7827</v>
      </c>
    </row>
    <row r="5" spans="1:6">
      <c r="A5" s="4" t="s">
        <v>251</v>
      </c>
      <c r="B5" s="7" t="n">
        <v>0</v>
      </c>
    </row>
    <row r="6" spans="1:6">
      <c r="A6" s="4" t="s">
        <v>252</v>
      </c>
      <c r="B6" s="4" t="s">
        <v>253</v>
      </c>
    </row>
    <row r="7" spans="1:6">
      <c r="A7" s="4" t="s">
        <v>254</v>
      </c>
      <c r="B7" s="4" t="s">
        <v>255</v>
      </c>
    </row>
    <row r="8" spans="1:6">
      <c r="A8" s="4" t="s">
        <v>256</v>
      </c>
      <c r="B8" s="4" t="s">
        <v>257</v>
      </c>
    </row>
    <row r="9" spans="1:6">
      <c r="A9" s="4" t="s">
        <v>258</v>
      </c>
      <c r="B9" s="4" t="s">
        <v>259</v>
      </c>
    </row>
    <row r="10" spans="1:6">
      <c r="A10" s="4" t="s">
        <v>260</v>
      </c>
      <c r="E10" s="5" t="n">
        <v>1750</v>
      </c>
    </row>
    <row r="11" spans="1:6">
      <c r="A11" s="4" t="s">
        <v>261</v>
      </c>
      <c r="C11" s="7" t="n">
        <v>365</v>
      </c>
      <c r="E11" s="7" t="n">
        <v>365</v>
      </c>
    </row>
    <row r="12" spans="1:6">
      <c r="A12" s="4" t="s">
        <v>262</v>
      </c>
      <c r="C12" s="4" t="s">
        <v>263</v>
      </c>
      <c r="E12" s="4" t="s">
        <v>263</v>
      </c>
    </row>
    <row r="13" spans="1:6">
      <c r="A13" s="4" t="s">
        <v>264</v>
      </c>
    </row>
    <row r="14" spans="1:6">
      <c r="A14" s="3" t="s">
        <v>249</v>
      </c>
    </row>
    <row r="15" spans="1:6">
      <c r="A15" s="4" t="s">
        <v>265</v>
      </c>
      <c r="C15" s="7" t="n">
        <v>71</v>
      </c>
      <c r="D15" s="7" t="n">
        <v>97</v>
      </c>
      <c r="E15" s="7" t="n">
        <v>259</v>
      </c>
      <c r="F15" s="7" t="n">
        <v>1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6</v>
      </c>
      <c r="B1" s="2" t="s">
        <v>2</v>
      </c>
      <c r="C1" s="2" t="s">
        <v>25</v>
      </c>
    </row>
    <row r="2" spans="1:3">
      <c r="A2" s="3" t="s">
        <v>123</v>
      </c>
    </row>
    <row r="3" spans="1:3">
      <c r="A3" s="4" t="s">
        <v>39</v>
      </c>
      <c r="B3" s="7" t="n">
        <v>5004</v>
      </c>
      <c r="C3" s="7" t="n">
        <v>6478</v>
      </c>
    </row>
    <row r="4" spans="1:3">
      <c r="A4" s="4" t="s">
        <v>267</v>
      </c>
      <c r="B4" s="5" t="n">
        <v>-2340</v>
      </c>
      <c r="C4" s="5" t="n">
        <v>-2361</v>
      </c>
    </row>
    <row r="5" spans="1:3">
      <c r="A5" s="4" t="s">
        <v>268</v>
      </c>
      <c r="B5" s="5" t="n">
        <v>2664</v>
      </c>
      <c r="C5" s="5" t="n">
        <v>4117</v>
      </c>
    </row>
    <row r="6" spans="1:3">
      <c r="A6" s="4" t="s">
        <v>269</v>
      </c>
      <c r="B6" s="5" t="n">
        <v>-16</v>
      </c>
      <c r="C6" s="5" t="n">
        <v>-30</v>
      </c>
    </row>
    <row r="7" spans="1:3">
      <c r="A7" s="4" t="s">
        <v>270</v>
      </c>
      <c r="B7" s="5" t="n">
        <v>199</v>
      </c>
      <c r="C7" s="5" t="n">
        <v>82</v>
      </c>
    </row>
    <row r="8" spans="1:3">
      <c r="A8" s="4" t="s">
        <v>271</v>
      </c>
      <c r="B8" s="7" t="n">
        <v>2847</v>
      </c>
      <c r="C8" s="7" t="n">
        <v>41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49</v>
      </c>
    </row>
    <row r="3" spans="1:3">
      <c r="A3" s="4" t="s">
        <v>39</v>
      </c>
      <c r="B3" s="7" t="n">
        <v>5004</v>
      </c>
      <c r="C3" s="7" t="n">
        <v>6478</v>
      </c>
    </row>
    <row r="4" spans="1:3">
      <c r="A4" s="4" t="s">
        <v>264</v>
      </c>
    </row>
    <row r="5" spans="1:3">
      <c r="A5" s="3" t="s">
        <v>249</v>
      </c>
    </row>
    <row r="6" spans="1:3">
      <c r="A6" s="4" t="s">
        <v>273</v>
      </c>
      <c r="B6" s="5" t="n">
        <v>645</v>
      </c>
    </row>
    <row r="7" spans="1:3">
      <c r="A7" s="5" t="n">
        <v>2018</v>
      </c>
      <c r="B7" s="5" t="n">
        <v>2215</v>
      </c>
    </row>
    <row r="8" spans="1:3">
      <c r="A8" s="5" t="n">
        <v>2019</v>
      </c>
      <c r="B8" s="5" t="n">
        <v>1929</v>
      </c>
    </row>
    <row r="9" spans="1:3">
      <c r="A9" s="5" t="n">
        <v>2020</v>
      </c>
      <c r="B9" s="5" t="n">
        <v>215</v>
      </c>
    </row>
    <row r="10" spans="1:3">
      <c r="A10" s="4" t="s">
        <v>39</v>
      </c>
      <c r="B10" s="7" t="n">
        <v>50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4</v>
      </c>
      <c r="B1" s="2" t="s">
        <v>275</v>
      </c>
      <c r="C1" s="2" t="s">
        <v>66</v>
      </c>
      <c r="E1" s="2" t="s">
        <v>1</v>
      </c>
    </row>
    <row r="2" spans="1:7">
      <c r="B2" s="2" t="s">
        <v>276</v>
      </c>
      <c r="C2" s="2" t="s">
        <v>2</v>
      </c>
      <c r="D2" s="2" t="s">
        <v>67</v>
      </c>
      <c r="E2" s="2" t="s">
        <v>2</v>
      </c>
      <c r="F2" s="2" t="s">
        <v>67</v>
      </c>
      <c r="G2" s="2" t="s">
        <v>25</v>
      </c>
    </row>
    <row r="3" spans="1:7">
      <c r="A3" s="3" t="s">
        <v>277</v>
      </c>
    </row>
    <row r="4" spans="1:7">
      <c r="A4" s="4" t="s">
        <v>278</v>
      </c>
      <c r="B4" s="7" t="n">
        <v>20000000</v>
      </c>
    </row>
    <row r="5" spans="1:7">
      <c r="A5" s="4" t="s">
        <v>279</v>
      </c>
      <c r="B5" s="4" t="s">
        <v>280</v>
      </c>
    </row>
    <row r="6" spans="1:7">
      <c r="A6" s="4" t="s">
        <v>281</v>
      </c>
      <c r="B6" s="4" t="s">
        <v>282</v>
      </c>
    </row>
    <row r="7" spans="1:7">
      <c r="A7" s="4" t="s">
        <v>283</v>
      </c>
      <c r="C7" s="7" t="n">
        <v>2779000</v>
      </c>
      <c r="D7" s="7" t="n">
        <v>1808000</v>
      </c>
      <c r="E7" s="7" t="n">
        <v>8241000</v>
      </c>
      <c r="F7" s="7" t="n">
        <v>4391000</v>
      </c>
    </row>
    <row r="8" spans="1:7">
      <c r="A8" s="4" t="s">
        <v>284</v>
      </c>
      <c r="C8" s="5" t="n">
        <v>2779000</v>
      </c>
      <c r="E8" s="5" t="n">
        <v>2779000</v>
      </c>
    </row>
    <row r="9" spans="1:7">
      <c r="A9" s="4" t="s">
        <v>38</v>
      </c>
      <c r="C9" s="7" t="n">
        <v>15551000</v>
      </c>
      <c r="E9" s="7" t="n">
        <v>15551000</v>
      </c>
      <c r="G9" s="7" t="n">
        <v>17326000</v>
      </c>
    </row>
    <row r="10" spans="1:7">
      <c r="A10" s="4" t="s">
        <v>285</v>
      </c>
    </row>
    <row r="11" spans="1:7">
      <c r="A11" s="3" t="s">
        <v>277</v>
      </c>
    </row>
    <row r="12" spans="1:7">
      <c r="A12" s="4" t="s">
        <v>286</v>
      </c>
      <c r="B12" s="7" t="n">
        <v>232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6</v>
      </c>
      <c r="D1" s="2" t="s">
        <v>1</v>
      </c>
    </row>
    <row r="2" spans="1:5">
      <c r="B2" s="2" t="s">
        <v>2</v>
      </c>
      <c r="C2" s="2" t="s">
        <v>67</v>
      </c>
      <c r="D2" s="2" t="s">
        <v>2</v>
      </c>
      <c r="E2" s="2" t="s">
        <v>67</v>
      </c>
    </row>
    <row r="3" spans="1:5">
      <c r="A3" s="3" t="s">
        <v>288</v>
      </c>
    </row>
    <row r="4" spans="1:5">
      <c r="A4" s="4" t="s">
        <v>69</v>
      </c>
      <c r="B4" s="7" t="n">
        <v>4480</v>
      </c>
      <c r="C4" s="7" t="n">
        <v>2762</v>
      </c>
      <c r="D4" s="7" t="n">
        <v>12467</v>
      </c>
      <c r="E4" s="7" t="n">
        <v>7339</v>
      </c>
    </row>
    <row r="5" spans="1:5">
      <c r="A5" s="4" t="s">
        <v>289</v>
      </c>
    </row>
    <row r="6" spans="1:5">
      <c r="A6" s="3" t="s">
        <v>288</v>
      </c>
    </row>
    <row r="7" spans="1:5">
      <c r="A7" s="4" t="s">
        <v>69</v>
      </c>
      <c r="B7" s="7" t="n">
        <v>4480</v>
      </c>
      <c r="C7" s="7" t="n">
        <v>2762</v>
      </c>
      <c r="D7" s="7" t="n">
        <v>12467</v>
      </c>
      <c r="E7" s="7" t="n">
        <v>73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90</v>
      </c>
      <c r="B1" s="2" t="s">
        <v>66</v>
      </c>
      <c r="C1" s="2" t="s">
        <v>1</v>
      </c>
    </row>
    <row r="2" spans="1:3">
      <c r="B2" s="2" t="s">
        <v>291</v>
      </c>
      <c r="C2" s="2" t="s">
        <v>291</v>
      </c>
    </row>
    <row r="3" spans="1:3">
      <c r="A3" s="3" t="s">
        <v>292</v>
      </c>
    </row>
    <row r="4" spans="1:3">
      <c r="A4" s="4" t="s">
        <v>293</v>
      </c>
      <c r="C4" s="5" t="n">
        <v>1430300</v>
      </c>
    </row>
    <row r="5" spans="1:3">
      <c r="A5" s="4" t="s">
        <v>294</v>
      </c>
      <c r="B5" s="9" t="n">
        <v>1.35</v>
      </c>
      <c r="C5" s="9" t="n">
        <v>1.8</v>
      </c>
    </row>
    <row r="6" spans="1:3">
      <c r="A6" s="4" t="s">
        <v>295</v>
      </c>
      <c r="B6" s="7" t="n">
        <v>4877</v>
      </c>
      <c r="C6" s="7" t="n">
        <v>4877</v>
      </c>
    </row>
    <row r="7" spans="1:3">
      <c r="A7" s="4" t="s">
        <v>296</v>
      </c>
      <c r="C7" s="4" t="s">
        <v>297</v>
      </c>
    </row>
    <row r="8" spans="1:3">
      <c r="A8" s="4" t="s">
        <v>298</v>
      </c>
    </row>
    <row r="9" spans="1:3">
      <c r="A9" s="3" t="s">
        <v>292</v>
      </c>
    </row>
    <row r="10" spans="1:3">
      <c r="A10" s="4" t="s">
        <v>299</v>
      </c>
      <c r="C10" s="7" t="n">
        <v>374</v>
      </c>
    </row>
    <row r="11" spans="1:3">
      <c r="A11" s="4" t="s">
        <v>300</v>
      </c>
    </row>
    <row r="12" spans="1:3">
      <c r="A12" s="3" t="s">
        <v>292</v>
      </c>
    </row>
    <row r="13" spans="1:3">
      <c r="A13" s="4" t="s">
        <v>301</v>
      </c>
      <c r="B13" s="5" t="n">
        <v>0</v>
      </c>
      <c r="C13" s="5" t="n">
        <v>0</v>
      </c>
    </row>
    <row r="14" spans="1:3">
      <c r="A14" s="4" t="s">
        <v>302</v>
      </c>
    </row>
    <row r="15" spans="1:3">
      <c r="A15" s="3" t="s">
        <v>292</v>
      </c>
    </row>
    <row r="16" spans="1:3">
      <c r="A16" s="4" t="s">
        <v>303</v>
      </c>
      <c r="B16" s="5" t="n">
        <v>6890841</v>
      </c>
      <c r="C16" s="5" t="n">
        <v>6890841</v>
      </c>
    </row>
    <row r="17" spans="1:3">
      <c r="A17" s="4" t="s">
        <v>304</v>
      </c>
    </row>
    <row r="18" spans="1:3">
      <c r="A18" s="3" t="s">
        <v>292</v>
      </c>
    </row>
    <row r="19" spans="1:3">
      <c r="A19" s="4" t="s">
        <v>303</v>
      </c>
      <c r="B19" s="5" t="n">
        <v>1097881</v>
      </c>
      <c r="C19" s="5" t="n">
        <v>1097881</v>
      </c>
    </row>
    <row r="20" spans="1:3">
      <c r="A20" s="4" t="s">
        <v>305</v>
      </c>
    </row>
    <row r="21" spans="1:3">
      <c r="A21" s="3" t="s">
        <v>292</v>
      </c>
    </row>
    <row r="22" spans="1:3">
      <c r="A22" s="4" t="s">
        <v>293</v>
      </c>
      <c r="B22" s="5" t="n">
        <v>0</v>
      </c>
      <c r="C22" s="5" t="n">
        <v>0</v>
      </c>
    </row>
    <row r="23" spans="1:3">
      <c r="A23" s="4" t="s">
        <v>306</v>
      </c>
    </row>
    <row r="24" spans="1:3">
      <c r="A24" s="3" t="s">
        <v>292</v>
      </c>
    </row>
    <row r="25" spans="1:3">
      <c r="A25" s="4" t="s">
        <v>293</v>
      </c>
      <c r="B25" s="5" t="n">
        <v>334000</v>
      </c>
      <c r="C25" s="5" t="n">
        <v>1430300</v>
      </c>
    </row>
    <row r="26" spans="1:3">
      <c r="A26" s="4" t="s">
        <v>307</v>
      </c>
    </row>
    <row r="27" spans="1:3">
      <c r="A27" s="3" t="s">
        <v>292</v>
      </c>
    </row>
    <row r="28" spans="1:3">
      <c r="A28" s="4" t="s">
        <v>293</v>
      </c>
      <c r="C28" s="5" t="n">
        <v>0</v>
      </c>
    </row>
    <row r="29" spans="1:3">
      <c r="A29" s="4" t="s">
        <v>308</v>
      </c>
    </row>
    <row r="30" spans="1:3">
      <c r="A30" s="3" t="s">
        <v>292</v>
      </c>
    </row>
    <row r="31" spans="1:3">
      <c r="A31" s="4" t="s">
        <v>303</v>
      </c>
      <c r="B31" s="5" t="n">
        <v>507020</v>
      </c>
      <c r="C31" s="5" t="n">
        <v>507020</v>
      </c>
    </row>
    <row r="32" spans="1:3">
      <c r="A32" s="4" t="s">
        <v>293</v>
      </c>
      <c r="C32"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9</v>
      </c>
      <c r="B1" s="2" t="s">
        <v>1</v>
      </c>
      <c r="C1" s="2" t="s">
        <v>310</v>
      </c>
    </row>
    <row r="2" spans="1:3">
      <c r="B2" s="2" t="s">
        <v>291</v>
      </c>
      <c r="C2" s="2" t="s">
        <v>311</v>
      </c>
    </row>
    <row r="3" spans="1:3">
      <c r="A3" s="3" t="s">
        <v>312</v>
      </c>
    </row>
    <row r="4" spans="1:3">
      <c r="A4" s="4" t="s">
        <v>313</v>
      </c>
      <c r="B4" s="5" t="n">
        <v>4185699</v>
      </c>
    </row>
    <row r="5" spans="1:3">
      <c r="A5" s="4" t="s">
        <v>314</v>
      </c>
      <c r="B5" s="5" t="n">
        <v>1430300</v>
      </c>
    </row>
    <row r="6" spans="1:3">
      <c r="A6" s="4" t="s">
        <v>315</v>
      </c>
      <c r="B6" s="5" t="n">
        <v>-165647</v>
      </c>
    </row>
    <row r="7" spans="1:3">
      <c r="A7" s="4" t="s">
        <v>316</v>
      </c>
      <c r="B7" s="5" t="n">
        <v>-302880</v>
      </c>
    </row>
    <row r="8" spans="1:3">
      <c r="A8" s="4" t="s">
        <v>317</v>
      </c>
      <c r="B8" s="5" t="n">
        <v>5147472</v>
      </c>
      <c r="C8" s="5" t="n">
        <v>4185699</v>
      </c>
    </row>
    <row r="9" spans="1:3">
      <c r="A9" s="4" t="s">
        <v>318</v>
      </c>
      <c r="B9" s="5" t="n">
        <v>5147472</v>
      </c>
    </row>
    <row r="10" spans="1:3">
      <c r="A10" s="4" t="s">
        <v>319</v>
      </c>
      <c r="B10" s="5" t="n">
        <v>2858133</v>
      </c>
    </row>
    <row r="11" spans="1:3">
      <c r="A11" s="4" t="s">
        <v>320</v>
      </c>
      <c r="B11" s="9" t="n">
        <v>4.26</v>
      </c>
    </row>
    <row r="12" spans="1:3">
      <c r="A12" s="4" t="s">
        <v>321</v>
      </c>
      <c r="B12" s="10" t="n">
        <v>1.8</v>
      </c>
    </row>
    <row r="13" spans="1:3">
      <c r="A13" s="4" t="s">
        <v>322</v>
      </c>
      <c r="B13" s="10" t="n">
        <v>1.3</v>
      </c>
    </row>
    <row r="14" spans="1:3">
      <c r="A14" s="4" t="s">
        <v>323</v>
      </c>
      <c r="B14" s="10" t="n">
        <v>6.6</v>
      </c>
    </row>
    <row r="15" spans="1:3">
      <c r="A15" s="4" t="s">
        <v>324</v>
      </c>
      <c r="B15" s="10" t="n">
        <v>3.53</v>
      </c>
      <c r="C15" s="9" t="n">
        <v>4.26</v>
      </c>
    </row>
    <row r="16" spans="1:3">
      <c r="A16" s="4" t="s">
        <v>325</v>
      </c>
      <c r="B16" s="10" t="n">
        <v>3.53</v>
      </c>
    </row>
    <row r="17" spans="1:3">
      <c r="A17" s="4" t="s">
        <v>326</v>
      </c>
      <c r="B17" s="9" t="n">
        <v>3.7</v>
      </c>
    </row>
    <row r="18" spans="1:3">
      <c r="A18" s="4" t="s">
        <v>327</v>
      </c>
      <c r="B18" s="4" t="s">
        <v>328</v>
      </c>
      <c r="C18" s="4" t="s">
        <v>329</v>
      </c>
    </row>
    <row r="19" spans="1:3">
      <c r="A19" s="4" t="s">
        <v>330</v>
      </c>
      <c r="B19" s="4" t="s">
        <v>328</v>
      </c>
    </row>
    <row r="20" spans="1:3">
      <c r="A20" s="4" t="s">
        <v>331</v>
      </c>
      <c r="B20" s="4" t="s">
        <v>332</v>
      </c>
    </row>
    <row r="21" spans="1:3">
      <c r="A21" s="4" t="s">
        <v>333</v>
      </c>
      <c r="B21" s="7" t="n">
        <v>14123</v>
      </c>
      <c r="C21" s="7" t="n">
        <v>4757</v>
      </c>
    </row>
    <row r="22" spans="1:3">
      <c r="A22" s="4" t="s">
        <v>334</v>
      </c>
      <c r="B22" s="5" t="n">
        <v>779</v>
      </c>
    </row>
    <row r="23" spans="1:3">
      <c r="A23" s="4" t="s">
        <v>335</v>
      </c>
      <c r="B23" s="5" t="n">
        <v>14123</v>
      </c>
    </row>
    <row r="24" spans="1:3">
      <c r="A24" s="4" t="s">
        <v>336</v>
      </c>
      <c r="B24" s="7" t="n">
        <v>7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292</v>
      </c>
    </row>
    <row r="4" spans="1:2">
      <c r="A4" s="4" t="s">
        <v>339</v>
      </c>
      <c r="B4" s="5" t="n">
        <v>70053</v>
      </c>
    </row>
    <row r="5" spans="1:2">
      <c r="A5" s="4" t="s">
        <v>340</v>
      </c>
      <c r="B5" s="5" t="n">
        <v>-62375</v>
      </c>
    </row>
    <row r="6" spans="1:2">
      <c r="A6" s="4" t="s">
        <v>341</v>
      </c>
      <c r="B6" s="5" t="n">
        <v>7678</v>
      </c>
    </row>
    <row r="7" spans="1:2">
      <c r="A7" s="4" t="s">
        <v>342</v>
      </c>
      <c r="B7" s="9" t="n">
        <v>0.88</v>
      </c>
    </row>
    <row r="8" spans="1:2">
      <c r="A8" s="4" t="s">
        <v>343</v>
      </c>
      <c r="B8" s="10" t="n">
        <v>0.85</v>
      </c>
    </row>
    <row r="9" spans="1:2">
      <c r="A9" s="4" t="s">
        <v>344</v>
      </c>
      <c r="B9" s="9" t="n">
        <v>1.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6</v>
      </c>
      <c r="D1" s="2" t="s">
        <v>1</v>
      </c>
    </row>
    <row r="2" spans="1:5">
      <c r="B2" s="2" t="s">
        <v>2</v>
      </c>
      <c r="C2" s="2" t="s">
        <v>67</v>
      </c>
      <c r="D2" s="2" t="s">
        <v>2</v>
      </c>
      <c r="E2" s="2" t="s">
        <v>67</v>
      </c>
    </row>
    <row r="3" spans="1:5">
      <c r="A3" s="3" t="s">
        <v>346</v>
      </c>
    </row>
    <row r="4" spans="1:5">
      <c r="A4" s="4" t="s">
        <v>88</v>
      </c>
      <c r="B4" s="7" t="n">
        <v>707</v>
      </c>
      <c r="C4" s="7" t="n">
        <v>1059</v>
      </c>
      <c r="D4" s="7" t="n">
        <v>2611</v>
      </c>
      <c r="E4" s="7" t="n">
        <v>2389</v>
      </c>
    </row>
    <row r="5" spans="1:5">
      <c r="A5" s="4" t="s">
        <v>347</v>
      </c>
    </row>
    <row r="6" spans="1:5">
      <c r="A6" s="3" t="s">
        <v>346</v>
      </c>
    </row>
    <row r="7" spans="1:5">
      <c r="A7" s="4" t="s">
        <v>88</v>
      </c>
      <c r="B7" s="5" t="n">
        <v>312</v>
      </c>
      <c r="C7" s="5" t="n">
        <v>371</v>
      </c>
      <c r="D7" s="5" t="n">
        <v>974</v>
      </c>
      <c r="E7" s="5" t="n">
        <v>855</v>
      </c>
    </row>
    <row r="8" spans="1:5">
      <c r="A8" s="4" t="s">
        <v>348</v>
      </c>
    </row>
    <row r="9" spans="1:5">
      <c r="A9" s="3" t="s">
        <v>346</v>
      </c>
    </row>
    <row r="10" spans="1:5">
      <c r="A10" s="4" t="s">
        <v>88</v>
      </c>
      <c r="B10" s="7" t="n">
        <v>395</v>
      </c>
      <c r="C10" s="7" t="n">
        <v>688</v>
      </c>
      <c r="D10" s="7" t="n">
        <v>1637</v>
      </c>
      <c r="E10" s="7" t="n">
        <v>15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480</v>
      </c>
      <c r="C4" s="7" t="n">
        <v>2762</v>
      </c>
      <c r="D4" s="7" t="n">
        <v>12467</v>
      </c>
      <c r="E4" s="7" t="n">
        <v>7339</v>
      </c>
    </row>
    <row r="5" spans="1:5">
      <c r="A5" s="3" t="s">
        <v>70</v>
      </c>
    </row>
    <row r="6" spans="1:5">
      <c r="A6" s="4" t="s">
        <v>71</v>
      </c>
      <c r="B6" s="5" t="n">
        <v>16133</v>
      </c>
      <c r="C6" s="5" t="n">
        <v>13796</v>
      </c>
      <c r="D6" s="5" t="n">
        <v>43936</v>
      </c>
      <c r="E6" s="5" t="n">
        <v>33841</v>
      </c>
    </row>
    <row r="7" spans="1:5">
      <c r="A7" s="4" t="s">
        <v>72</v>
      </c>
      <c r="B7" s="5" t="n">
        <v>5320</v>
      </c>
      <c r="C7" s="5" t="n">
        <v>3305</v>
      </c>
      <c r="D7" s="5" t="n">
        <v>11362</v>
      </c>
      <c r="E7" s="5" t="n">
        <v>9482</v>
      </c>
    </row>
    <row r="8" spans="1:5">
      <c r="A8" s="4" t="s">
        <v>73</v>
      </c>
      <c r="B8" s="5" t="n">
        <v>21453</v>
      </c>
      <c r="C8" s="5" t="n">
        <v>17101</v>
      </c>
      <c r="D8" s="5" t="n">
        <v>55298</v>
      </c>
      <c r="E8" s="5" t="n">
        <v>43323</v>
      </c>
    </row>
    <row r="9" spans="1:5">
      <c r="A9" s="4" t="s">
        <v>74</v>
      </c>
      <c r="B9" s="5" t="n">
        <v>-16973</v>
      </c>
      <c r="C9" s="5" t="n">
        <v>-14339</v>
      </c>
      <c r="D9" s="5" t="n">
        <v>-42831</v>
      </c>
      <c r="E9" s="5" t="n">
        <v>-35984</v>
      </c>
    </row>
    <row r="10" spans="1:5">
      <c r="A10" s="4" t="s">
        <v>75</v>
      </c>
      <c r="B10" s="5" t="n">
        <v>26</v>
      </c>
      <c r="C10" s="5" t="n">
        <v>-26</v>
      </c>
      <c r="D10" s="5" t="n">
        <v>83</v>
      </c>
      <c r="E10" s="5" t="n">
        <v>8</v>
      </c>
    </row>
    <row r="11" spans="1:5">
      <c r="A11" s="4" t="s">
        <v>76</v>
      </c>
      <c r="B11" s="7" t="n">
        <v>-16947</v>
      </c>
      <c r="C11" s="7" t="n">
        <v>-14365</v>
      </c>
      <c r="D11" s="7" t="n">
        <v>-42748</v>
      </c>
      <c r="E11" s="7" t="n">
        <v>-35976</v>
      </c>
    </row>
    <row r="12" spans="1:5">
      <c r="A12" s="4" t="s">
        <v>77</v>
      </c>
      <c r="B12" s="9" t="n">
        <v>-0.68</v>
      </c>
      <c r="C12" s="9" t="n">
        <v>-0.58</v>
      </c>
      <c r="D12" s="9" t="n">
        <v>-1.71</v>
      </c>
      <c r="E12" s="9" t="n">
        <v>-1.44</v>
      </c>
    </row>
    <row r="13" spans="1:5">
      <c r="A13" s="4" t="s">
        <v>78</v>
      </c>
      <c r="B13" s="5" t="n">
        <v>25060418</v>
      </c>
      <c r="C13" s="5" t="n">
        <v>24930348</v>
      </c>
      <c r="D13" s="5" t="n">
        <v>25015164</v>
      </c>
      <c r="E13" s="5" t="n">
        <v>24900773</v>
      </c>
    </row>
    <row r="14" spans="1:5">
      <c r="A14" s="3" t="s">
        <v>79</v>
      </c>
    </row>
    <row r="15" spans="1:5">
      <c r="A15" s="4" t="s">
        <v>76</v>
      </c>
      <c r="B15" s="7" t="n">
        <v>-16947</v>
      </c>
      <c r="C15" s="7" t="n">
        <v>-14365</v>
      </c>
      <c r="D15" s="7" t="n">
        <v>-42748</v>
      </c>
      <c r="E15" s="7" t="n">
        <v>-35976</v>
      </c>
    </row>
    <row r="16" spans="1:5">
      <c r="A16" s="3" t="s">
        <v>80</v>
      </c>
    </row>
    <row r="17" spans="1:5">
      <c r="A17" s="4" t="s">
        <v>81</v>
      </c>
      <c r="B17" s="5" t="n">
        <v>22</v>
      </c>
      <c r="C17" s="5" t="n">
        <v>-1</v>
      </c>
      <c r="D17" s="5" t="n">
        <v>-27</v>
      </c>
      <c r="E17" s="5" t="n">
        <v>-1</v>
      </c>
    </row>
    <row r="18" spans="1:5">
      <c r="A18" s="4" t="s">
        <v>82</v>
      </c>
      <c r="B18" s="5" t="n">
        <v>22</v>
      </c>
      <c r="C18" s="5" t="n">
        <v>-1</v>
      </c>
      <c r="D18" s="5" t="n">
        <v>-27</v>
      </c>
      <c r="E18" s="5" t="n">
        <v>-1</v>
      </c>
    </row>
    <row r="19" spans="1:5">
      <c r="A19" s="4" t="s">
        <v>83</v>
      </c>
      <c r="B19" s="7" t="n">
        <v>-16925</v>
      </c>
      <c r="C19" s="7" t="n">
        <v>-14366</v>
      </c>
      <c r="D19" s="7" t="n">
        <v>-42775</v>
      </c>
      <c r="E19" s="7" t="n">
        <v>-35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6</v>
      </c>
      <c r="D1" s="2" t="s">
        <v>1</v>
      </c>
    </row>
    <row r="2" spans="1:5">
      <c r="B2" s="2" t="s">
        <v>2</v>
      </c>
      <c r="C2" s="2" t="s">
        <v>67</v>
      </c>
      <c r="D2" s="2" t="s">
        <v>2</v>
      </c>
      <c r="E2" s="2" t="s">
        <v>67</v>
      </c>
    </row>
    <row r="3" spans="1:5">
      <c r="A3" s="3" t="s">
        <v>350</v>
      </c>
    </row>
    <row r="4" spans="1:5">
      <c r="A4" s="4" t="s">
        <v>76</v>
      </c>
      <c r="B4" s="7" t="n">
        <v>-16947</v>
      </c>
      <c r="C4" s="7" t="n">
        <v>-14365</v>
      </c>
      <c r="D4" s="7" t="n">
        <v>-42748</v>
      </c>
      <c r="E4" s="7" t="n">
        <v>-35976</v>
      </c>
    </row>
    <row r="5" spans="1:5">
      <c r="A5" s="3" t="s">
        <v>351</v>
      </c>
    </row>
    <row r="6" spans="1:5">
      <c r="A6" s="4" t="s">
        <v>78</v>
      </c>
      <c r="B6" s="5" t="n">
        <v>25080616</v>
      </c>
      <c r="C6" s="5" t="n">
        <v>25033822</v>
      </c>
      <c r="D6" s="5" t="n">
        <v>25056012</v>
      </c>
      <c r="E6" s="5" t="n">
        <v>25024935</v>
      </c>
    </row>
    <row r="7" spans="1:5">
      <c r="A7" s="4" t="s">
        <v>352</v>
      </c>
      <c r="B7" s="5" t="n">
        <v>-20198</v>
      </c>
      <c r="C7" s="5" t="n">
        <v>-103474</v>
      </c>
      <c r="D7" s="5" t="n">
        <v>-40848</v>
      </c>
      <c r="E7" s="5" t="n">
        <v>-124162</v>
      </c>
    </row>
    <row r="8" spans="1:5">
      <c r="A8" s="4" t="s">
        <v>353</v>
      </c>
      <c r="B8" s="5" t="n">
        <v>25060418</v>
      </c>
      <c r="C8" s="5" t="n">
        <v>24930348</v>
      </c>
      <c r="D8" s="5" t="n">
        <v>25015164</v>
      </c>
      <c r="E8" s="5" t="n">
        <v>24900773</v>
      </c>
    </row>
    <row r="9" spans="1:5">
      <c r="A9" s="4" t="s">
        <v>354</v>
      </c>
      <c r="B9" s="9" t="n">
        <v>-0.68</v>
      </c>
      <c r="C9" s="9" t="n">
        <v>-0.58</v>
      </c>
      <c r="D9" s="9" t="n">
        <v>-1.71</v>
      </c>
      <c r="E9" s="9" t="n">
        <v>-1.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6</v>
      </c>
      <c r="D1" s="2" t="s">
        <v>1</v>
      </c>
    </row>
    <row r="2" spans="1:5">
      <c r="B2" s="2" t="s">
        <v>2</v>
      </c>
      <c r="C2" s="2" t="s">
        <v>67</v>
      </c>
      <c r="D2" s="2" t="s">
        <v>2</v>
      </c>
      <c r="E2" s="2" t="s">
        <v>67</v>
      </c>
    </row>
    <row r="3" spans="1:5">
      <c r="A3" s="3" t="s">
        <v>356</v>
      </c>
    </row>
    <row r="4" spans="1:5">
      <c r="A4" s="4" t="s">
        <v>357</v>
      </c>
      <c r="B4" s="5" t="n">
        <v>5155150</v>
      </c>
      <c r="C4" s="5" t="n">
        <v>4252570</v>
      </c>
      <c r="D4" s="5" t="n">
        <v>5155150</v>
      </c>
      <c r="E4" s="5" t="n">
        <v>4252570</v>
      </c>
    </row>
    <row r="5" spans="1:5">
      <c r="A5" s="4" t="s">
        <v>358</v>
      </c>
    </row>
    <row r="6" spans="1:5">
      <c r="A6" s="3" t="s">
        <v>356</v>
      </c>
    </row>
    <row r="7" spans="1:5">
      <c r="A7" s="4" t="s">
        <v>357</v>
      </c>
      <c r="B7" s="5" t="n">
        <v>5147472</v>
      </c>
      <c r="C7" s="5" t="n">
        <v>4161728</v>
      </c>
      <c r="D7" s="5" t="n">
        <v>5147472</v>
      </c>
      <c r="E7" s="5" t="n">
        <v>4161728</v>
      </c>
    </row>
    <row r="8" spans="1:5">
      <c r="A8" s="4" t="s">
        <v>359</v>
      </c>
    </row>
    <row r="9" spans="1:5">
      <c r="A9" s="3" t="s">
        <v>356</v>
      </c>
    </row>
    <row r="10" spans="1:5">
      <c r="A10" s="4" t="s">
        <v>357</v>
      </c>
      <c r="B10" s="5" t="n">
        <v>7678</v>
      </c>
      <c r="C10" s="5" t="n">
        <v>90842</v>
      </c>
      <c r="D10" s="5" t="n">
        <v>7678</v>
      </c>
      <c r="E10" s="5" t="n">
        <v>908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0</v>
      </c>
      <c r="B1" s="2" t="s">
        <v>361</v>
      </c>
      <c r="C1" s="2" t="s">
        <v>2</v>
      </c>
      <c r="D1" s="2" t="s">
        <v>67</v>
      </c>
      <c r="E1" s="2" t="s">
        <v>2</v>
      </c>
      <c r="F1" s="2" t="s">
        <v>67</v>
      </c>
    </row>
    <row r="2" spans="1:6">
      <c r="A2" s="3" t="s">
        <v>362</v>
      </c>
    </row>
    <row r="3" spans="1:6">
      <c r="A3" s="4" t="s">
        <v>363</v>
      </c>
      <c r="E3" s="4" t="s">
        <v>364</v>
      </c>
    </row>
    <row r="4" spans="1:6">
      <c r="A4" s="4" t="s">
        <v>365</v>
      </c>
    </row>
    <row r="5" spans="1:6">
      <c r="A5" s="3" t="s">
        <v>362</v>
      </c>
    </row>
    <row r="6" spans="1:6">
      <c r="A6" s="4" t="s">
        <v>366</v>
      </c>
      <c r="C6" s="7" t="n">
        <v>315</v>
      </c>
      <c r="D6" s="7" t="n">
        <v>263</v>
      </c>
      <c r="E6" s="7" t="n">
        <v>881</v>
      </c>
      <c r="F6" s="7" t="n">
        <v>797</v>
      </c>
    </row>
    <row r="7" spans="1:6">
      <c r="A7" s="4" t="s">
        <v>367</v>
      </c>
    </row>
    <row r="8" spans="1:6">
      <c r="A8" s="3" t="s">
        <v>362</v>
      </c>
    </row>
    <row r="9" spans="1:6">
      <c r="A9" s="4" t="s">
        <v>368</v>
      </c>
      <c r="E9" s="4" t="s">
        <v>369</v>
      </c>
    </row>
    <row r="10" spans="1:6">
      <c r="A10" s="4" t="s">
        <v>370</v>
      </c>
      <c r="B10" s="4" t="s">
        <v>371</v>
      </c>
      <c r="E10" s="4" t="s">
        <v>372</v>
      </c>
    </row>
    <row r="11" spans="1:6">
      <c r="A11" s="4" t="s">
        <v>373</v>
      </c>
      <c r="E11" s="4" t="s">
        <v>374</v>
      </c>
    </row>
    <row r="12" spans="1:6">
      <c r="A12" s="4" t="s">
        <v>375</v>
      </c>
    </row>
    <row r="13" spans="1:6">
      <c r="A13" s="3" t="s">
        <v>362</v>
      </c>
    </row>
    <row r="14" spans="1:6">
      <c r="A14" s="4" t="s">
        <v>368</v>
      </c>
      <c r="E14" s="4" t="s">
        <v>376</v>
      </c>
    </row>
    <row r="15" spans="1:6">
      <c r="A15" s="4" t="s">
        <v>370</v>
      </c>
      <c r="E15" s="4" t="s">
        <v>371</v>
      </c>
    </row>
    <row r="16" spans="1:6">
      <c r="A16" s="4" t="s">
        <v>377</v>
      </c>
    </row>
    <row r="17" spans="1:6">
      <c r="A17" s="3" t="s">
        <v>362</v>
      </c>
    </row>
    <row r="18" spans="1:6">
      <c r="A18" s="4" t="s">
        <v>378</v>
      </c>
      <c r="B18" s="7" t="n">
        <v>80</v>
      </c>
    </row>
    <row r="19" spans="1:6">
      <c r="A19" s="4" t="s">
        <v>379</v>
      </c>
    </row>
    <row r="20" spans="1:6">
      <c r="A20" s="3" t="s">
        <v>362</v>
      </c>
    </row>
    <row r="21" spans="1:6">
      <c r="A21" s="4" t="s">
        <v>380</v>
      </c>
      <c r="B21" s="7" t="n">
        <v>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273</v>
      </c>
      <c r="B3" s="7" t="n">
        <v>303</v>
      </c>
    </row>
    <row r="4" spans="1:2">
      <c r="A4" s="5" t="n">
        <v>2018</v>
      </c>
      <c r="B4" s="5" t="n">
        <v>1426</v>
      </c>
    </row>
    <row r="5" spans="1:2">
      <c r="A5" s="5" t="n">
        <v>2019</v>
      </c>
      <c r="B5" s="5" t="n">
        <v>1490</v>
      </c>
    </row>
    <row r="6" spans="1:2">
      <c r="A6" s="5" t="n">
        <v>2020</v>
      </c>
      <c r="B6" s="5" t="n">
        <v>605</v>
      </c>
    </row>
    <row r="7" spans="1:2">
      <c r="A7" s="5" t="n">
        <v>2021</v>
      </c>
      <c r="B7" s="5" t="n">
        <v>132</v>
      </c>
    </row>
    <row r="8" spans="1:2">
      <c r="A8" s="4" t="s">
        <v>245</v>
      </c>
      <c r="B8" s="7" t="n">
        <v>39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s>
  <sheetData>
    <row r="1" spans="1:4">
      <c r="A1" s="1" t="s">
        <v>384</v>
      </c>
      <c r="B1" s="2" t="s">
        <v>385</v>
      </c>
      <c r="C1" s="2" t="s">
        <v>2</v>
      </c>
      <c r="D1" s="2" t="s">
        <v>2</v>
      </c>
    </row>
    <row r="2" spans="1:4">
      <c r="A2" s="3" t="s">
        <v>138</v>
      </c>
    </row>
    <row r="3" spans="1:4">
      <c r="A3" s="4" t="s">
        <v>386</v>
      </c>
      <c r="B3" s="4" t="s">
        <v>387</v>
      </c>
    </row>
    <row r="4" spans="1:4">
      <c r="A4" s="4" t="s">
        <v>388</v>
      </c>
      <c r="D4" s="4" t="s">
        <v>389</v>
      </c>
    </row>
    <row r="5" spans="1:4">
      <c r="A5" s="4" t="s">
        <v>390</v>
      </c>
      <c r="C5" s="7" t="n">
        <v>836</v>
      </c>
      <c r="D5" s="7" t="n">
        <v>1130</v>
      </c>
    </row>
    <row r="6" spans="1:4">
      <c r="A6" s="4" t="s">
        <v>391</v>
      </c>
      <c r="C6" s="7" t="n">
        <v>279</v>
      </c>
      <c r="D6" s="7" t="n">
        <v>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2</v>
      </c>
      <c r="B1" s="2" t="s">
        <v>66</v>
      </c>
      <c r="C1" s="2" t="s">
        <v>1</v>
      </c>
    </row>
    <row r="2" spans="1:3">
      <c r="B2" s="2" t="s">
        <v>2</v>
      </c>
      <c r="C2" s="2" t="s">
        <v>2</v>
      </c>
    </row>
    <row r="3" spans="1:3">
      <c r="A3" s="3" t="s">
        <v>393</v>
      </c>
    </row>
    <row r="4" spans="1:3">
      <c r="A4" s="4" t="s">
        <v>394</v>
      </c>
      <c r="B4" s="7" t="n">
        <v>557</v>
      </c>
      <c r="C4" s="7" t="n">
        <v>823</v>
      </c>
    </row>
    <row r="5" spans="1:3">
      <c r="A5" s="4" t="s">
        <v>395</v>
      </c>
      <c r="B5" s="5" t="n">
        <v>279</v>
      </c>
      <c r="C5" s="5" t="n">
        <v>307</v>
      </c>
    </row>
    <row r="6" spans="1:3">
      <c r="A6" s="4" t="s">
        <v>243</v>
      </c>
      <c r="B6" s="5" t="n">
        <v>836</v>
      </c>
      <c r="C6" s="5" t="n">
        <v>1130</v>
      </c>
    </row>
    <row r="7" spans="1:3">
      <c r="A7" s="4" t="s">
        <v>347</v>
      </c>
    </row>
    <row r="8" spans="1:3">
      <c r="A8" s="3" t="s">
        <v>393</v>
      </c>
    </row>
    <row r="9" spans="1:3">
      <c r="A9" s="4" t="s">
        <v>394</v>
      </c>
      <c r="B9" s="5" t="n">
        <v>124</v>
      </c>
      <c r="C9" s="5" t="n">
        <v>323</v>
      </c>
    </row>
    <row r="10" spans="1:3">
      <c r="A10" s="4" t="s">
        <v>395</v>
      </c>
      <c r="B10" s="5" t="n">
        <v>74</v>
      </c>
      <c r="C10" s="5" t="n">
        <v>102</v>
      </c>
    </row>
    <row r="11" spans="1:3">
      <c r="A11" s="4" t="s">
        <v>243</v>
      </c>
      <c r="B11" s="5" t="n">
        <v>198</v>
      </c>
      <c r="C11" s="5" t="n">
        <v>425</v>
      </c>
    </row>
    <row r="12" spans="1:3">
      <c r="A12" s="4" t="s">
        <v>348</v>
      </c>
    </row>
    <row r="13" spans="1:3">
      <c r="A13" s="3" t="s">
        <v>393</v>
      </c>
    </row>
    <row r="14" spans="1:3">
      <c r="A14" s="4" t="s">
        <v>394</v>
      </c>
      <c r="B14" s="5" t="n">
        <v>433</v>
      </c>
      <c r="C14" s="5" t="n">
        <v>500</v>
      </c>
    </row>
    <row r="15" spans="1:3">
      <c r="A15" s="4" t="s">
        <v>395</v>
      </c>
      <c r="B15" s="5" t="n">
        <v>205</v>
      </c>
      <c r="C15" s="5" t="n">
        <v>205</v>
      </c>
    </row>
    <row r="16" spans="1:3">
      <c r="A16" s="4" t="s">
        <v>243</v>
      </c>
      <c r="B16" s="7" t="n">
        <v>638</v>
      </c>
      <c r="C16" s="7" t="n">
        <v>7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66</v>
      </c>
      <c r="C1" s="2" t="s">
        <v>1</v>
      </c>
    </row>
    <row r="2" spans="1:3">
      <c r="B2" s="2" t="s">
        <v>2</v>
      </c>
      <c r="C2" s="2" t="s">
        <v>2</v>
      </c>
    </row>
    <row r="3" spans="1:3">
      <c r="A3" s="3" t="s">
        <v>138</v>
      </c>
    </row>
    <row r="4" spans="1:3">
      <c r="A4" s="4" t="s">
        <v>397</v>
      </c>
      <c r="B4" s="7" t="n">
        <v>258</v>
      </c>
    </row>
    <row r="5" spans="1:3">
      <c r="A5" s="4" t="s">
        <v>398</v>
      </c>
      <c r="B5" s="5" t="n">
        <v>557</v>
      </c>
      <c r="C5" s="7" t="n">
        <v>823</v>
      </c>
    </row>
    <row r="6" spans="1:3">
      <c r="A6" s="4" t="s">
        <v>399</v>
      </c>
      <c r="B6" s="5" t="n">
        <v>-249</v>
      </c>
      <c r="C6" s="5" t="n">
        <v>-257</v>
      </c>
    </row>
    <row r="7" spans="1:3">
      <c r="A7" s="4" t="s">
        <v>400</v>
      </c>
      <c r="B7" s="7" t="n">
        <v>566</v>
      </c>
      <c r="C7" s="7" t="n">
        <v>5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01</v>
      </c>
      <c r="B1" s="2" t="s">
        <v>402</v>
      </c>
      <c r="C1" s="2" t="s">
        <v>2</v>
      </c>
      <c r="D1" s="2" t="s">
        <v>189</v>
      </c>
    </row>
    <row r="2" spans="1:4">
      <c r="A2" s="3" t="s">
        <v>403</v>
      </c>
    </row>
    <row r="3" spans="1:4">
      <c r="A3" s="4" t="s">
        <v>404</v>
      </c>
      <c r="C3" s="4" t="s">
        <v>405</v>
      </c>
    </row>
    <row r="4" spans="1:4">
      <c r="A4" s="4" t="s">
        <v>195</v>
      </c>
    </row>
    <row r="5" spans="1:4">
      <c r="A5" s="3" t="s">
        <v>403</v>
      </c>
    </row>
    <row r="6" spans="1:4">
      <c r="A6" s="4" t="s">
        <v>196</v>
      </c>
      <c r="D6" s="7" t="n">
        <v>6</v>
      </c>
    </row>
    <row r="7" spans="1:4">
      <c r="A7" s="4" t="s">
        <v>406</v>
      </c>
    </row>
    <row r="8" spans="1:4">
      <c r="A8" s="3" t="s">
        <v>403</v>
      </c>
    </row>
    <row r="9" spans="1:4">
      <c r="A9" s="4" t="s">
        <v>407</v>
      </c>
      <c r="B9" s="7" t="n">
        <v>2850000</v>
      </c>
    </row>
    <row r="10" spans="1:4">
      <c r="A10" s="4" t="s">
        <v>408</v>
      </c>
    </row>
    <row r="11" spans="1:4">
      <c r="A11" s="3" t="s">
        <v>403</v>
      </c>
    </row>
    <row r="12" spans="1:4">
      <c r="A12" s="4" t="s">
        <v>409</v>
      </c>
      <c r="B12" s="5" t="n">
        <v>2850000</v>
      </c>
    </row>
    <row r="13" spans="1:4">
      <c r="A13" s="4" t="s">
        <v>410</v>
      </c>
      <c r="B13" s="7" t="n">
        <v>28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7</v>
      </c>
    </row>
    <row r="3" spans="1:3">
      <c r="A3" s="3" t="s">
        <v>85</v>
      </c>
    </row>
    <row r="4" spans="1:3">
      <c r="A4" s="4" t="s">
        <v>76</v>
      </c>
      <c r="B4" s="7" t="n">
        <v>-42748</v>
      </c>
      <c r="C4" s="7" t="n">
        <v>-35976</v>
      </c>
    </row>
    <row r="5" spans="1:3">
      <c r="A5" s="3" t="s">
        <v>86</v>
      </c>
    </row>
    <row r="6" spans="1:3">
      <c r="A6" s="4" t="s">
        <v>87</v>
      </c>
      <c r="B6" s="5" t="n">
        <v>1621</v>
      </c>
      <c r="C6" s="5" t="n">
        <v>1114</v>
      </c>
    </row>
    <row r="7" spans="1:3">
      <c r="A7" s="4" t="s">
        <v>88</v>
      </c>
      <c r="B7" s="5" t="n">
        <v>2917</v>
      </c>
      <c r="C7" s="5" t="n">
        <v>2389</v>
      </c>
    </row>
    <row r="8" spans="1:3">
      <c r="A8" s="4" t="s">
        <v>89</v>
      </c>
      <c r="B8" s="5" t="n">
        <v>131</v>
      </c>
      <c r="C8" s="5" t="n">
        <v>65</v>
      </c>
    </row>
    <row r="9" spans="1:3">
      <c r="A9" s="4" t="s">
        <v>90</v>
      </c>
      <c r="B9" s="5" t="n">
        <v>39</v>
      </c>
      <c r="C9" s="5" t="n">
        <v>-9</v>
      </c>
    </row>
    <row r="10" spans="1:3">
      <c r="A10" s="3" t="s">
        <v>91</v>
      </c>
    </row>
    <row r="11" spans="1:3">
      <c r="A11" s="4" t="s">
        <v>29</v>
      </c>
      <c r="B11" s="5" t="n">
        <v>-894</v>
      </c>
      <c r="C11" s="5" t="n">
        <v>-1664</v>
      </c>
    </row>
    <row r="12" spans="1:3">
      <c r="A12" s="4" t="s">
        <v>30</v>
      </c>
      <c r="B12" s="5" t="n">
        <v>-1128</v>
      </c>
      <c r="C12" s="5" t="n">
        <v>-160</v>
      </c>
    </row>
    <row r="13" spans="1:3">
      <c r="A13" s="4" t="s">
        <v>36</v>
      </c>
      <c r="B13" s="5" t="n">
        <v>-1337</v>
      </c>
      <c r="C13" s="5" t="n">
        <v>-231</v>
      </c>
    </row>
    <row r="14" spans="1:3">
      <c r="A14" s="4" t="s">
        <v>37</v>
      </c>
      <c r="B14" s="5" t="n">
        <v>327</v>
      </c>
      <c r="C14" s="5" t="n">
        <v>2715</v>
      </c>
    </row>
    <row r="15" spans="1:3">
      <c r="A15" s="4" t="s">
        <v>38</v>
      </c>
      <c r="B15" s="5" t="n">
        <v>-1775</v>
      </c>
      <c r="C15" s="5" t="n">
        <v>-932</v>
      </c>
    </row>
    <row r="16" spans="1:3">
      <c r="A16" s="4" t="s">
        <v>43</v>
      </c>
      <c r="B16" s="5" t="n">
        <v>-26</v>
      </c>
      <c r="C16" s="5" t="n">
        <v>437</v>
      </c>
    </row>
    <row r="17" spans="1:3">
      <c r="A17" s="4" t="s">
        <v>92</v>
      </c>
      <c r="B17" s="5" t="n">
        <v>-42873</v>
      </c>
      <c r="C17" s="5" t="n">
        <v>-32252</v>
      </c>
    </row>
    <row r="18" spans="1:3">
      <c r="A18" s="3" t="s">
        <v>93</v>
      </c>
    </row>
    <row r="19" spans="1:3">
      <c r="A19" s="4" t="s">
        <v>94</v>
      </c>
      <c r="B19" s="5" t="n">
        <v>-1245</v>
      </c>
      <c r="C19" s="5" t="n">
        <v>-18801</v>
      </c>
    </row>
    <row r="20" spans="1:3">
      <c r="A20" s="4" t="s">
        <v>95</v>
      </c>
      <c r="B20" s="5" t="n">
        <v>29774</v>
      </c>
      <c r="C20" s="5" t="n">
        <v>0</v>
      </c>
    </row>
    <row r="21" spans="1:3">
      <c r="A21" s="4" t="s">
        <v>96</v>
      </c>
      <c r="B21" s="5" t="n">
        <v>-24</v>
      </c>
      <c r="C21" s="5" t="n">
        <v>-6436</v>
      </c>
    </row>
    <row r="22" spans="1:3">
      <c r="A22" s="4" t="s">
        <v>97</v>
      </c>
      <c r="B22" s="5" t="n">
        <v>28505</v>
      </c>
      <c r="C22" s="5" t="n">
        <v>-25237</v>
      </c>
    </row>
    <row r="23" spans="1:3">
      <c r="A23" s="3" t="s">
        <v>98</v>
      </c>
    </row>
    <row r="24" spans="1:3">
      <c r="A24" s="4" t="s">
        <v>99</v>
      </c>
      <c r="B24" s="5" t="n">
        <v>214</v>
      </c>
      <c r="C24" s="5" t="n">
        <v>43</v>
      </c>
    </row>
    <row r="25" spans="1:3">
      <c r="A25" s="4" t="s">
        <v>100</v>
      </c>
      <c r="B25" s="5" t="n">
        <v>276</v>
      </c>
      <c r="C25" s="5" t="n">
        <v>5779</v>
      </c>
    </row>
    <row r="26" spans="1:3">
      <c r="A26" s="4" t="s">
        <v>101</v>
      </c>
      <c r="B26" s="5" t="n">
        <v>-1750</v>
      </c>
      <c r="C26" s="5" t="n">
        <v>-437</v>
      </c>
    </row>
    <row r="27" spans="1:3">
      <c r="A27" s="4" t="s">
        <v>102</v>
      </c>
      <c r="B27" s="5" t="n">
        <v>-61</v>
      </c>
      <c r="C27" s="5" t="n">
        <v>0</v>
      </c>
    </row>
    <row r="28" spans="1:3">
      <c r="A28" s="4" t="s">
        <v>103</v>
      </c>
      <c r="B28" s="5" t="n">
        <v>-1321</v>
      </c>
      <c r="C28" s="5" t="n">
        <v>5385</v>
      </c>
    </row>
    <row r="29" spans="1:3">
      <c r="A29" s="4" t="s">
        <v>104</v>
      </c>
      <c r="B29" s="5" t="n">
        <v>-15689</v>
      </c>
      <c r="C29" s="5" t="n">
        <v>-52104</v>
      </c>
    </row>
    <row r="30" spans="1:3">
      <c r="A30" s="4" t="s">
        <v>105</v>
      </c>
      <c r="B30" s="5" t="n">
        <v>30234</v>
      </c>
      <c r="C30" s="5" t="n">
        <v>127047</v>
      </c>
    </row>
    <row r="31" spans="1:3">
      <c r="A31" s="4" t="s">
        <v>106</v>
      </c>
      <c r="B31" s="5" t="n">
        <v>14545</v>
      </c>
      <c r="C31" s="5" t="n">
        <v>74943</v>
      </c>
    </row>
    <row r="32" spans="1:3">
      <c r="A32" s="3" t="s">
        <v>107</v>
      </c>
    </row>
    <row r="33" spans="1:3">
      <c r="A33" s="4" t="s">
        <v>108</v>
      </c>
      <c r="B33" s="5" t="n">
        <v>145</v>
      </c>
      <c r="C33" s="5" t="n">
        <v>82</v>
      </c>
    </row>
    <row r="34" spans="1:3">
      <c r="A34" s="3" t="s">
        <v>109</v>
      </c>
    </row>
    <row r="35" spans="1:3">
      <c r="A35" s="4" t="s">
        <v>110</v>
      </c>
      <c r="B35" s="7" t="n">
        <v>0</v>
      </c>
      <c r="C35" s="7" t="n">
        <v>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06:31Z</dcterms:created>
  <dcterms:modified xmlns:dcterms="http://purl.org/dc/terms/" xmlns:xsi="http://www.w3.org/2001/XMLSchema-instance" xsi:type="dcterms:W3CDTF">2017-11-06T16:06:31Z</dcterms:modified>
</cp:coreProperties>
</file>